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Discontinued Operations and Ass" sheetId="9" state="visible" r:id="rId9"/>
    <sheet xmlns:r="http://schemas.openxmlformats.org/officeDocument/2006/relationships" name="Prepayments and Other Current A"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Equity" sheetId="14" state="visible" r:id="rId14"/>
    <sheet xmlns:r="http://schemas.openxmlformats.org/officeDocument/2006/relationships" name="Equity Incentive Plan" sheetId="15" state="visible" r:id="rId15"/>
    <sheet xmlns:r="http://schemas.openxmlformats.org/officeDocument/2006/relationships" name="Warran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tirement Pla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Discontinued Operations and A_2" sheetId="23" state="visible" r:id="rId23"/>
    <sheet xmlns:r="http://schemas.openxmlformats.org/officeDocument/2006/relationships" name="Prepayments and Other Current_2"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Accrued Expenses (Tables)" sheetId="27" state="visible" r:id="rId27"/>
    <sheet xmlns:r="http://schemas.openxmlformats.org/officeDocument/2006/relationships" name="Equity Incentive Plan (Tables)" sheetId="28" state="visible" r:id="rId28"/>
    <sheet xmlns:r="http://schemas.openxmlformats.org/officeDocument/2006/relationships" name="Warrants (Tables)"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Discontinued Operations and A_3" sheetId="34" state="visible" r:id="rId34"/>
    <sheet xmlns:r="http://schemas.openxmlformats.org/officeDocument/2006/relationships" name="Discontinued Operations and A_4" sheetId="35" state="visible" r:id="rId35"/>
    <sheet xmlns:r="http://schemas.openxmlformats.org/officeDocument/2006/relationships" name="Discontinued Operations and A_5" sheetId="36" state="visible" r:id="rId36"/>
    <sheet xmlns:r="http://schemas.openxmlformats.org/officeDocument/2006/relationships" name="Prepayments and Other Current_3" sheetId="37" state="visible" r:id="rId37"/>
    <sheet xmlns:r="http://schemas.openxmlformats.org/officeDocument/2006/relationships" name="Property and Equipment (Details" sheetId="38" state="visible" r:id="rId38"/>
    <sheet xmlns:r="http://schemas.openxmlformats.org/officeDocument/2006/relationships" name="Intangible Assets (Details Text" sheetId="39" state="visible" r:id="rId39"/>
    <sheet xmlns:r="http://schemas.openxmlformats.org/officeDocument/2006/relationships" name="Intangible Assets - Schedule of" sheetId="40" state="visible" r:id="rId40"/>
    <sheet xmlns:r="http://schemas.openxmlformats.org/officeDocument/2006/relationships" name="Accrued Expenses - Accrued Expe" sheetId="41" state="visible" r:id="rId41"/>
    <sheet xmlns:r="http://schemas.openxmlformats.org/officeDocument/2006/relationships" name="Equity (Details Textual)" sheetId="42" state="visible" r:id="rId42"/>
    <sheet xmlns:r="http://schemas.openxmlformats.org/officeDocument/2006/relationships" name="Equity Incentive Plan (Details " sheetId="43" state="visible" r:id="rId43"/>
    <sheet xmlns:r="http://schemas.openxmlformats.org/officeDocument/2006/relationships" name="Equity Incentive Plan - Restric" sheetId="44" state="visible" r:id="rId44"/>
    <sheet xmlns:r="http://schemas.openxmlformats.org/officeDocument/2006/relationships" name="Equity Incentive Plan - Assumpt" sheetId="45" state="visible" r:id="rId45"/>
    <sheet xmlns:r="http://schemas.openxmlformats.org/officeDocument/2006/relationships" name="Equity Incentive Plan - Summary" sheetId="46" state="visible" r:id="rId46"/>
    <sheet xmlns:r="http://schemas.openxmlformats.org/officeDocument/2006/relationships" name="Equity Incentive Plan - Schedul" sheetId="47" state="visible" r:id="rId47"/>
    <sheet xmlns:r="http://schemas.openxmlformats.org/officeDocument/2006/relationships" name="Warrants (Details Textual)" sheetId="48" state="visible" r:id="rId48"/>
    <sheet xmlns:r="http://schemas.openxmlformats.org/officeDocument/2006/relationships" name="Warrants - Assumptions Used in " sheetId="49" state="visible" r:id="rId49"/>
    <sheet xmlns:r="http://schemas.openxmlformats.org/officeDocument/2006/relationships" name="Warrants - Summary of Warrant A" sheetId="50" state="visible" r:id="rId50"/>
    <sheet xmlns:r="http://schemas.openxmlformats.org/officeDocument/2006/relationships" name="Income Taxes (Details Textual)" sheetId="51" state="visible" r:id="rId51"/>
    <sheet xmlns:r="http://schemas.openxmlformats.org/officeDocument/2006/relationships" name="Income Taxes - Summary of Signi" sheetId="52" state="visible" r:id="rId52"/>
    <sheet xmlns:r="http://schemas.openxmlformats.org/officeDocument/2006/relationships" name="Income Taxes - Reconciliation B" sheetId="53" state="visible" r:id="rId53"/>
    <sheet xmlns:r="http://schemas.openxmlformats.org/officeDocument/2006/relationships" name="Commitments and Contingencies_2" sheetId="54" state="visible" r:id="rId54"/>
    <sheet xmlns:r="http://schemas.openxmlformats.org/officeDocument/2006/relationships" name="Commitments and Contingencies -" sheetId="55" state="visible" r:id="rId55"/>
    <sheet xmlns:r="http://schemas.openxmlformats.org/officeDocument/2006/relationships" name="Subsequent Events (Detail Textu" sheetId="56" state="visible" r:id="rId56"/>
  </sheets>
  <definedNames/>
  <calcPr calcId="124519" fullCalcOnLoad="1"/>
</workbook>
</file>

<file path=xl/sharedStrings.xml><?xml version="1.0" encoding="utf-8"?>
<sst xmlns="http://schemas.openxmlformats.org/spreadsheetml/2006/main" uniqueCount="546">
  <si>
    <t>Document and Entity Information - USD ($)</t>
  </si>
  <si>
    <t>12 Months Ended</t>
  </si>
  <si>
    <t>Dec. 31, 2018</t>
  </si>
  <si>
    <t>Mar. 27,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Ideal Power Inc.</t>
  </si>
  <si>
    <t>Entity Central Index Key</t>
  </si>
  <si>
    <t>0001507957</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IPWR</t>
  </si>
  <si>
    <t>Entity Common Stock, Shares Outstanding</t>
  </si>
  <si>
    <t>Entity Shell Company</t>
  </si>
  <si>
    <t>Entity Emerging Growth Company</t>
  </si>
  <si>
    <t>Entity Small Business</t>
  </si>
  <si>
    <t>true</t>
  </si>
  <si>
    <t>Balance Sheets - USD ($)</t>
  </si>
  <si>
    <t>Dec. 31, 2017</t>
  </si>
  <si>
    <t>Current assets:</t>
  </si>
  <si>
    <t>Cash and cash equivalents</t>
  </si>
  <si>
    <t>Accounts receivable, net</t>
  </si>
  <si>
    <t>Prepayments and other current assets</t>
  </si>
  <si>
    <t>Current assets of discontinued operations held for sale</t>
  </si>
  <si>
    <t>[1]</t>
  </si>
  <si>
    <t>Total current assets</t>
  </si>
  <si>
    <t>Property and equipment, net</t>
  </si>
  <si>
    <t>Intangible assets, net</t>
  </si>
  <si>
    <t>Other assets</t>
  </si>
  <si>
    <t>Noncurrent assets of discontinued operations held for sale</t>
  </si>
  <si>
    <t>Total assets</t>
  </si>
  <si>
    <t>Current liabilities:</t>
  </si>
  <si>
    <t>Accounts payable</t>
  </si>
  <si>
    <t>Accrued expenses</t>
  </si>
  <si>
    <t>Current liabilities of discontinued operations held for sale</t>
  </si>
  <si>
    <t>Total current liabilities</t>
  </si>
  <si>
    <t>Long-term liabilities</t>
  </si>
  <si>
    <t>Total liabilities</t>
  </si>
  <si>
    <t>Commitments and contingencies</t>
  </si>
  <si>
    <t xml:space="preserve"> </t>
  </si>
  <si>
    <t>Stockholders' equity:</t>
  </si>
  <si>
    <t>Preferred stock, $0.001 par value; 10,000,000 shares authorized; 1,518,430 shares issued and outstanding at December 31, 2018 and 2017</t>
  </si>
  <si>
    <t>Common stock, $0.001 par value; 50,000,000 shares authorized; 14,027,590 shares issued and 14,014,410 shares outstanding at December 31, 2018 and 13,998,465 shares issued and 13,996,121 shares outstanding at December 31, 2017, respectively</t>
  </si>
  <si>
    <t>Additional paid-in capital</t>
  </si>
  <si>
    <t>Treasury stock, at cost; 13,180 shares at December 31, 2018 and 2,344 shares at December 31, 2017, respectively</t>
  </si>
  <si>
    <t>Accumulated deficit</t>
  </si>
  <si>
    <t>Total stockholders' equity</t>
  </si>
  <si>
    <t>Total liabilities and stockholders' equity</t>
  </si>
  <si>
    <t>The assets of the discontinued operations classified as held for sale are classified as current on the December 31, 2018 balance sheet because it is probable that the sale will occur and proceeds will be collected within one year.</t>
  </si>
  <si>
    <t>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Statements of Operations - USD ($)</t>
  </si>
  <si>
    <t>Product revenue</t>
  </si>
  <si>
    <t>Cost of product revenue</t>
  </si>
  <si>
    <t>Gross profit</t>
  </si>
  <si>
    <t>Operating expenses:</t>
  </si>
  <si>
    <t>Research and development</t>
  </si>
  <si>
    <t>General and administrative</t>
  </si>
  <si>
    <t>Sales and marketing</t>
  </si>
  <si>
    <t>Total operating expenses</t>
  </si>
  <si>
    <t>Loss from continuing operations before interest</t>
  </si>
  <si>
    <t>Interest income, net</t>
  </si>
  <si>
    <t>Loss from continuing operations</t>
  </si>
  <si>
    <t>Loss from discontinued operations</t>
  </si>
  <si>
    <t>Net loss</t>
  </si>
  <si>
    <t>Loss from continuing operations per share – basic and fully diluted</t>
  </si>
  <si>
    <t>Loss from discontinued operations per share – basic and fully diluted</t>
  </si>
  <si>
    <t>Net loss per share – basic and fully diluted</t>
  </si>
  <si>
    <t>Weighted average number of shares outstanding – basic and fully diluted</t>
  </si>
  <si>
    <t>Statement of Stockholders' Equity - USD ($)</t>
  </si>
  <si>
    <t>Total</t>
  </si>
  <si>
    <t>Common Stock [Member]</t>
  </si>
  <si>
    <t>Preferred Stock [Member]</t>
  </si>
  <si>
    <t>Additional Paid-In Capital [Member]</t>
  </si>
  <si>
    <t>Treasury Stock [Member]</t>
  </si>
  <si>
    <t>Accumulated Deficit [Member]</t>
  </si>
  <si>
    <t>Beginning balance at Dec. 31, 2016</t>
  </si>
  <si>
    <t>Beginning balance (in shares) at Dec. 31, 2016</t>
  </si>
  <si>
    <t>Shares issued in offering, net of issuance costs</t>
  </si>
  <si>
    <t>Shares issued in offering, net of issuance costs (in shares)</t>
  </si>
  <si>
    <t>Exercise of options and warrants</t>
  </si>
  <si>
    <t>Exercise of options and warrants (in shares)</t>
  </si>
  <si>
    <t>Common stock to preferred stock exchange</t>
  </si>
  <si>
    <t>Common stock tendered to pay taxes on restricted stock vesting</t>
  </si>
  <si>
    <t>Common stock to preferred stock exchange (in shares)</t>
  </si>
  <si>
    <t>Common stock tendered to pay taxes on restricted stock vesting (in shares)</t>
  </si>
  <si>
    <t>Stock-based compensation</t>
  </si>
  <si>
    <t>Net loss for the year</t>
  </si>
  <si>
    <t>Ending balance at Dec. 31, 2017</t>
  </si>
  <si>
    <t>Ending balance (in shares) at Dec. 31, 2017</t>
  </si>
  <si>
    <t>Vesting of performance stock</t>
  </si>
  <si>
    <t>Vesting of performance stock shares</t>
  </si>
  <si>
    <t>Vesting of restricted stock units</t>
  </si>
  <si>
    <t>Vesting of restricted stock units shares</t>
  </si>
  <si>
    <t>Forfeiture of unvested restricted stock</t>
  </si>
  <si>
    <t>Forfeiture of unvested restricted stock (in shares)</t>
  </si>
  <si>
    <t>Ending balance at Dec. 31, 2018</t>
  </si>
  <si>
    <t>Ending balance (in shares) at Dec. 31, 2018</t>
  </si>
  <si>
    <t>Statements of Cash Flows - USD ($)</t>
  </si>
  <si>
    <t>Cash flows from operating activities:</t>
  </si>
  <si>
    <t>Adjustments to reconcile net loss to net cash used in operating activities:</t>
  </si>
  <si>
    <t>Depreciation and amortization</t>
  </si>
  <si>
    <t>Write-off of fixed assets</t>
  </si>
  <si>
    <t>Write-off of capitalized patents</t>
  </si>
  <si>
    <t>Decrease (increase) in operating assets:</t>
  </si>
  <si>
    <t>Accounts receivable</t>
  </si>
  <si>
    <t>Prepaid expenses and other assets</t>
  </si>
  <si>
    <t>Increase (decrease) in operating liabilities:</t>
  </si>
  <si>
    <t>Net cash used in operating activities</t>
  </si>
  <si>
    <t>Net cash used in operating activities – discontinued operations</t>
  </si>
  <si>
    <t>Cash flows from investing activities:</t>
  </si>
  <si>
    <t>Purchase of property and equipment</t>
  </si>
  <si>
    <t>Acquisition of intangible assets</t>
  </si>
  <si>
    <t>Net cash used in investing activities</t>
  </si>
  <si>
    <t>Net cash used in investing activities – discontinued operations</t>
  </si>
  <si>
    <t>Cash flows from financing activities:</t>
  </si>
  <si>
    <t>Net proceeds from issuance of common stock</t>
  </si>
  <si>
    <t>Payment of taxes related to restricted stock vesting</t>
  </si>
  <si>
    <t>Net cash (used in) provided by financing activities</t>
  </si>
  <si>
    <t>Net increase (decrease) in cash and cash equivalents - continuing operations</t>
  </si>
  <si>
    <t>Net decrease in cash and cash equivalents – discontinued operations</t>
  </si>
  <si>
    <t>Cash and cash equivalents at beginning of year</t>
  </si>
  <si>
    <t>Cash and cash equivalents at end of year</t>
  </si>
  <si>
    <t>Organization and Description of Business</t>
  </si>
  <si>
    <t>Organization, Consolidation and Presentation of Financial Statements [Abstract]</t>
  </si>
  <si>
    <t>Note 1 — Organization and Description of Business Ideal Power Inc. (the “Company”) was incorporated in Texas on May 17, 2007 under the name Ideal Power Converters, Inc. The Company changed its name to Ideal Power Inc. on July 8, 2013 and re-incorporated in Delaware on July 15, 2013. With headquarters in Austin, Texas, it developed power conversion solutions with a focus on solar + storage, microgrid and stand-alone energy storage applications. The principal products of the Company were 30-kilowatt power conversion systems, including 2-port and multi-port products. On April 16, 2018, the Company realigned into two operating divisions: Power Conversion Systems, to continue the commercialization of its PPSA™ technology, and B-TRAN, to develop its Bi-directional bi-polar junction TRANsistor (B-TRAN™) solid state switch technology. On January 2, 2019, the Board of Directors of the Company approved a strategic shift to focus on the commercialization of its B-TRAN™ technology and a plan to suspend further power converter system development and sales while the Company located a buyer for its power conversion systems division. Since its inception, the Company has generated limited revenues from the sale of products and has financed its research and development efforts and operations primarily through the sale of common stock. The Company’s continued operations are dependent upon its ability to obtain adequate sources of funding through future revenues, follow-on stock offerings, debt financing, co-development agreements, government grants, sale or licensing of developed intellectual property or other alternatives.</t>
  </si>
  <si>
    <t>Summary of Significant Accounting Policies</t>
  </si>
  <si>
    <t>Accounting Policies [Abstract]</t>
  </si>
  <si>
    <t>Note 2 — Summary of Significant Accounting Policies Basis of Presentation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purchased with an original maturity of three months or less to be cash equivalents. Liquidity and Going Concern The Company has incurred net losses and negative operating cash flows since inception, including a net loss of $7.9 million and cash used in operating activities of $6.5 million for the year ended December 31, 2018. At December 31, 2018, the Company had net working capital of $3.5 million and the Company’s principal source of liquidity consisted of $3.3 million of cash and cash equivalents. In order to meet the Company’s operating requirements through at least the next twelve months from the date of issuance of these financial statements, it will need to raise additional capital from third parties. There can be no assurance that the Company will be successful in obtaining third-party financing. If external financing sources are not available or are inadequate to fund operations, or the technology under development is not capable of generating sustainable revenues in the future, the Company will be required to reduce operating costs, which could jeopardize future strategic initiatives and business plans. Accordingly, these factors, among others raise substantial doubt about the Company’s ability to continue as a going concern. The accompanying financial statements have been prepared on a going concern basis, which contemplates the realization of assets and the settlement of liabilities and commitments in the normal course of business. The ability of the Company to continue as a going concern is dependent on its ability to raise additional capital and to develop profitable operations through implementation of its current business initiatives, however, there can be no assurances that the Company will be able to do so. The accompanying financial statements do not include any adjustments that might be necessary if the Company is unable to continue as a going concern. Accounts Receivable Trade accounts receivable are stated net of an allowance for doubtful accounts. The Company performs ongoing credit evaluations of its customers’ financial condition. In limited instances, the Company may require an upfront deposit and, in most cases, the Company charges interest on past due amounts. Management estimates the allowance for doubtful accounts based on review and analysis of specific customer balances that may not be collectible, customer payment history and any other customer-specific information that may impact the evaluation of the specific customer’s credit. All trade accounts receivable are included within current assets held for sale at both December 31, 2018 and 2017. Inventories Inventories are stated at the lower of cost (first in, first out method) or net realizable value. Net realizable value is the estimated selling price less the selling costs. Inventory quantities on hand are reviewed regularly and a write-down for excess and obsolete inventory is recorded based primarily on an estimated forecast of product demand, market conditions and anticipated production requirements in the near future. All inventories, net of reserves, are included within current assets held for sale at both December 31, 2018 and 2017. Property and Equipment Property and equipment are stated at historical cost less accumulated depreciation and amortization. Major additions and improvements are capitalized while maintenance and repairs that do not improve or extend the useful life of the respective asset are expensed. Depreciation and amortization of property and equipment is computed using the straight-line method over their estimated useful lives. Leasehold improvements are amortized over the shorter of the life of the asset or the related leases. Estimated useful lives of the principal classes of assets are as follows: Leasehold improvements Shorter of lease term or useful life Machinery and equipment 5 years Furniture, fixtures and computers 3 – 5 years Intangible Assets The Company’s intangible assets are composed of patents, which are recorded at cost, and other intangible assets, which are recorded at cost plus the estimated present value of all future payments associated with the other intangible assets. The Company capitalizes third-party legal costs and filing fees, if any, associated with obtaining patents or other intangible assets. Once the patent asset has been placed in service, the Company amortizes these costs over the shorter of the asset’s legal life, generally 20 years, or its estimated economic life using the straight-line method. For the other intangible assets, the Company amortizes the asset over the 17-year term of the underlying agreements. Assets and Liabilities of Discontinued Operations Held for Sale Assets and liabilities are classified as held for sale when all of the following criteria for a plan of sale have been met: (1) 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nd liabilities) are classified as held for sale in the balance sheet. Assets classified as held for sale are reported at the lower of their carrying value or fair value less costs to sell. Depreciation of assets ceases upon designation as held for sale. Impairment of Long-Lived Assets The long-lived assets, consisting of property and equipment and intangible assets, held and used by the Company are reviewed for impairment no less frequently than annually or whenever events or changes in circumstances indicate that the carrying amount of an asset may not be recoverable. In the event that facts and circumstances indicate that the cost of any long-lived assets may be impaired, an evaluation of recoverability is performed. For continuing operations, management has determined that there was an impairment in the value of long-lived assets in the amount of $56,504 and $92,156 during the years ended December 31, 2018 and 2017, respectively. Fair Value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s financial instruments primarily consist of cash and cash equivalents, accounts payable and long-term liabilities. As of the balance sheet dates, the estimated fair values of the financial instruments were not materially different from their carrying values as presented on the balance sheets. This is primarily attributed to the short-term nature of these instruments. In 2016, the Company recorded a long-term liability for the estimated present value of future payments under a licensing agreement. In 2017, the Company recorded an adjustment to increase the long-term liability due to an increase in the future payments due under this licensing agreement. The Company determined the discount rate to estimate the present value of the future payments based on the applicable treasury rates. The Company's long-term liability is classified within Level 3. See Note 6 and Note 12 for more details regarding the licensing agreement. The Company did not identify any other assets and liabilities that are required to be presented in the balance sheets at fair value. Revenue Recognition Revenue from product sales is recognized in accordance with Accounting Standards Codification, or ASC, Topic 606, “Revenue from Contracts with Customers.” Revenue is recognized in an amount that reflects the expected consideration to be received in exchange for the transfer of the promised goods or services to customers. The Company generally sells its products FOB shipping, where the risk of loss and title pass to the customer at the shipping point, and recognizes revenue when products are shipped. All revenue is included within loss from discontinued operations for the years ended December 31, 2018 and 2017. Product Warranties The Company generally provides a ten-year limited warranty on its products except for its product for the solar + storage market for which the Company provides a five-year limited warranty. Accruals for product warranties are estimated based upon limited historical warranty experience, engineering experience and judgment, and third-party assessments of the reliability of the Company’s products. Accruals for product warranties were previously recorded in cost of product revenue at the time revenue was recognized in order to match revenues with related expenses but are now included in loss from discontinued operations for the years ended December 31, 2018 and 2017. The Company assesses the adequacy of its estimated warranty liability quarterly and adjusts the reserve as necessary. The warranty reserve was previously included within accrued expenses but is now included within current liabilities held for sale at both December 31, 2018 and 2017. Research and Development Research and development costs are presented as a line item under operating expenses and are expensed as incurred.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At December 31, 2018 and 2017, the Company has established a full reserve against all deferred tax assets. Tax benefits from an uncertain tax position are recognized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 Net Loss Per Share The Company applies Financial Accounting Standards Board (“FASB”) Accounting Standards Codification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equity awards and warrants using the treasury stock method. In periods with a net loss, no common share equivalents are included because their effect would be anti-dilutive. At December 31, 2018 and 2017, potentially dilutive shares outstanding amounted to 8,794,900 and 8,837,315, respectively. Stock Based Compensation The Company applies FASB ASC 718, “Stock Compensation,” when recording stock-based compensation. The fair value of each stock option award is estimated on the date of grant using the Black-Scholes option valuation model. The Company uses a Monte Carlo simulation pricing model to determine the fair value of performance stock units (“PSUs”). A typical Monte Carlo exercise simulates a distribution of stock prices to yield an expected distribution of stock prices during and at the end of the performance period. The simulations are repeated many times in order to derive a probabilistic assessment of stock performance. The stock-paths are simulated using assumptions which include expected stock price volatility and risk-free interest rate. The Company accounts for stock issued to non-employees in accordance with the provisions of FASB ASC 505-50 “Equity Based Payments to Non-Employees.” FASB ASC 505-50 states that equity instruments that are issued in exchange for the receipt of goods or services should be measured at the fair value of the consideration received or the fair value of the equity instruments issued, whichever is more reliably measurable. The measurement date occurs as of the earlier of (a) the date at which a performance commitment is reached or (b) absent a performance commitment, the date at which the performance necessary to earn the equity instruments is complete (that is, the vesting date). The Company issues common stock upon exercise of equity awards and warrants. Presentation of Sales Taxes Certain states impose a sales tax on the Company’s sales to nonexempt customers. The Company collects that sales tax from customers and remits the entire amount to the states. The Company’s accounting policy is to exclude the tax collected and remitted to the states from revenues and cost of revenues. Concentration of Credit Risk Financial instruments that potentially subject the Company to concentrations of credit risk consist primarily of cash and cash equivalents and accounts receivable. The Company maintains its cash with a major financial institution located in the United States. Balances are insured by the Federal Deposit Insurance Corporation up to $250,000. The Company maintains balances in excess of federally insured limits. The Company has not experienced losses in such accounts and believes it is not exposed to significant credit risk regarding its cash and cash equivalents. The Company encounters a certain amount of risk as a result of a concentration of revenue from a few significant customers. Credit is extended to customers based on an evaluation of their financial condition. In limited instances, the Company may require an upfront deposit. The Company performs ongoing credit evaluations of its customers and records an allowance for potential bad debts based on available information. Recently Adopted Standard In July 2017, the FASB issued ASU 2017-11, Accounting for Certain Financial Instruments with Down Round Features and Replacement of the Indefinite Deferral for Mandatorily Redeemable Financial Instruments of Certain Nonpublic Entities and Certain Mandatorily Redeemable Noncontrolling Interests with a Scope Exception. Part I of this ASU addresses the complexity of accounting for certain financial instruments with down round features. Per the ASU, a freestanding equity-linked financial instrument (or embedded conversion option) no longer would be accounted for as a derivative liability at fair value as a result of the existence of a down round feature. The ASU is effective for public entities for fiscal years beginning after December 15, 2018 and early adoption is permitted. The Company has elected to early adopt the ASU and will recognize the value of the effect of the down round provision, if and/or when triggered. The provision is associated with stock warrants issued as part of the Company's 2017 definitive securities purchase agreement, or the Private Placement. For more details regarding the 2017 Private Placement, see Notes 8 and 10. In May 2014, the Financial Accounting Standards Board, or FASB, issued Accounting Standards Update (“ASU”) 2014-09, Revenue from Contracts with Customers (Topic 606), requiring an entity to recognize the amount of revenue to which it expects to be entitled for the transfer of promised goods or services to customers. The FASB issued several amendments to the standard, including clarification on accounting for licenses of intellectual property and identifying performance obligations. The standard replaced most existing revenue recognition guidance in U.S. GAAP when it became effective on January 1, 2018 and permits the use of either the retrospective or cumulative effect transition method. Adoption of the standard did not result in an adjustment to the opening balance of accumulated deficit at January 1, 2018, the date of initial adoption, and did not have a material effect on the Company’s financial statements for the year ended December 31, 2018. In August 2016, the FASB issued ASU 2016-15, Statement of Cash Flows (Topic 230), in order to address eight specific cash flow issues with the objective of reducing the existing diversity in practice. The updated standard is effective for financial statements issued for annual periods beginning after December 15, 2017 and interim periods within those fiscal years with early adoption permitted. The adoption of the standard did not have a significant effect on the Company’s financial statements. In May 2017, the FASB issued ASU 2017-09, Compensation - Stock Compensation (Topic 718): Scope of Modification Accounting. This ASU provides clarity and reduces both (1) diversity in practice and (2) cost and complexity when applying the guidance in Topic 718 to a change to the terms or conditions of a share-based payment award. The amendments in this ASU are effective for public entities for fiscal years and interim periods beginning after December 15, 2017, with early adoption permitted. The adoption of this standard did not have a material effect on the Company’s financial statements. Recent Accounting Pronouncements In February 2016, the FASB issued ASU 2016-02, Leases (Topic 842), to increase transparency and comparability among organizations by requiring the recognition of lease assets and lease liabilities on the balance sheet. Most prominent among the amendments is the recognition of assets and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The new standard will be effective for annual and interim periods beginning after December 15, 2018, with early adoption permitted. The Company elected to not early adopt this standard. The Company will recognize its lease commitment as a lease liability and right-of-use asset upon adoption. For more details regarding the lease commitment, see Note 12. Management does not believe that any other recently issued, but not yet effective, accounting standards, if adopted, would have a material impact on the Company’s financial statements.</t>
  </si>
  <si>
    <t>Discontinued Operations and Assets Held for Sale</t>
  </si>
  <si>
    <t>Discontinued Operations and Disposal Groups [Abstract]</t>
  </si>
  <si>
    <t>Disposal Groups, Including Discontinued Operations, Disclosure</t>
  </si>
  <si>
    <t>Note 3 — Discontinued Operations and Assets Held for Sale In January 2019, the Board of Directors of the Company approved a strategic shift to focus on the commercialization of its B-TRAN™ technology and a plan to suspend further power converter system development and sales while the Company located a buyer for its power conversion systems division. The Company’s power conversion system division, a component supplier to energy storage system integrators, had not achieved the necessary scale to generate positive cash flows. As the division was dependent on the ability of its customers to scale in the small commercial and industrial segment of the storage market and based on the sales forecasts and commitments provided by these customers, the Company did not expect its power conversion systems division to scale sufficiently in the short term, requiring an inflow of additional capital for the business. As such, the decision was made to exit the power conversion systems business and sell the division and the Company’s PPSA™ technology and focus on the Company’s B-TRAN™ technology. As a result, the assets held for sale and discontinued operations criteria have been met and the Company’s financial statements are presented in accordance with ASC 205. Under ASC 205-20-45-10, during the period in which a component meets the assets held for sale and discontinued operations criteria, an entity must present the assets and liabilities of the discontinued operation separately in the asset and liability sections of the balance sheet for the comparative reporting periods. The prior period balance sheet should be reclassified for the held for sale items. For income statements, the current and prior periods should report the results of operations of the component in discontinued operations when comparative income statements are presented. The following is a reconciliation of the carrying amounts of major classes of assets and liabilities of the discontinued operations to assets and liabilities held for sale: December 31, 2018 2017 Accounts receivable, net $ 270,768 $ 215,466 Inventories, net 131,342 251,363 Prepayments and other current assets 22,322 32,878 Current assets held for sale (1) 499,707 Property and equipment, net 329,738 534,917 Intangible assets, net (2) 342,153 697,181 Noncurrent assets held for sale (1) 1,232,098 Assets held for sale (1) $ 1,096,323 $ 1,731,805 Accounts payable $ 356,113 $ 236,651 Accrued expenses 521,642 632,970 Current liabilities held for sale $ 877,755 $ 869,621 (1) The assets of the discontinued operations classified as held for sale are classified as current on the December 31, 2018 balance sheet because it is probable that the sale will occur and proceeds will be collected within one year. (2) Includes an impairment charge of $360,000, calculated as the net book value of assets held for sale prior to the impairment less the expected proceeds from the planned sale. The expected proceeds are based on the estimated fair value of the net assets held for sale less the estimated cost to sell the net assets held for sale. The following is a reconciliation of the major classes of line items constituting loss on discontinued operations to loss on discontinued operations shown in the Statement of Operations: December 31, 2018 2017 Product revenue $ 1,624,773 $ 1,212,270 Cost of product revenue 1,968,648 2,241,682 Research and development 2,095,138 3,469,064 General and administrative 59,873 278,043 Sales and marketing 774,500 1,448,517 Impairment 360,000 — Loss on discontinued operations $ (3,633,386 ) $ (6,225,036 )</t>
  </si>
  <si>
    <t>Prepayments and Other Current Assets</t>
  </si>
  <si>
    <t>Deferred Costs, Capitalized, Prepaid, and Other Assets Disclosure [Abstract]</t>
  </si>
  <si>
    <t>Prepaid Expense And Other Current Assets Disclosure</t>
  </si>
  <si>
    <t xml:space="preserve">Note 4 — Prepayments and Other Current Assets Prepayments and other current assets consisted of the following: December 31, 2018 2017 Prepaid insurance $ 220,969 $ 160,926 Prepaid software 43,409 41,253 Other 69,499 48,151 $ 333,877 $ 250,330 </t>
  </si>
  <si>
    <t>Property and Equipment</t>
  </si>
  <si>
    <t>Property, Plant and Equipment [Abstract]</t>
  </si>
  <si>
    <t xml:space="preserve">Note 5 — Property and Equipment Property and equipment, net consisted of the following: December 31, 2018 2017 Machinery and equipment $ 64,258 $ 63,170 Building leasehold improvements 187,128 187,128 Furniture, fixtures, software and computers 135,285 135,285 386,671 385,583 Accumulated depreciation and amortization (323,457 ) (250,929 ) $ 63,214 $ 134,654 </t>
  </si>
  <si>
    <t>Intangible Assets</t>
  </si>
  <si>
    <t>Goodwill and Intangible Assets Disclosure [Abstract]</t>
  </si>
  <si>
    <t>Note 6 — Intangible Assets Intangible assets, net consisted of the following: December 31, 2018 2017 Patents $ 824,004 $ 747,447 Other intangible assets 732,175 732,175 1,556,179 1,479,622 Accumulated amortization (159,770 ) (94,789 ) $ 1,396,409 $ 1,384,833 At December 31, 2018 and 2017, the Company had capitalized approximately $354,427 and $330,070, respectively, for costs related to patents that have not been awarded. During the years ended December 31, 2018 and 2017, the Company wrote-off $56,504 and $87,655, respectively, in previously capitalized patent costs. Amortization expense amounted to $64,981 and $51,732 for the years ended December 31, 2018 and 2017, respectively. Amortization expense for the succeeding five years and thereafter is $65,787 (2019-2023) and $713,047 (thereafter).</t>
  </si>
  <si>
    <t>Accrued Expenses</t>
  </si>
  <si>
    <t>Accounts Payable and Accrued Liabilities, Current [Abstract]</t>
  </si>
  <si>
    <t xml:space="preserve">Note 7 — Accrued Expenses Accrued expenses consisted of the following: December 31, 2018 2017 Accrued professional fees $ 47,000 $ 48,481 Accrued compensation 43,822 92,358 Accrued licensing fees 40,000 40,000 Accrued board of director fees 30,000 62,500 Accrued litigation — 100,000 Accrued semiconductor fabrication costs — 90,250 Other 6,933 14,596 $ 167,755 $ 448,185 </t>
  </si>
  <si>
    <t>Equity</t>
  </si>
  <si>
    <t>Equity [Abstract]</t>
  </si>
  <si>
    <t>Stockholders' Equity Note Disclosure</t>
  </si>
  <si>
    <t>Note 8 — Equity All shares of common stock have a par value of $0.001. Each holder of common stock is entitled to one vote per share outstanding. In February 2017, the Company's Board of Directors authorized Series A Convertible Preferred Stock consisting of 3,000,000 shares. Each share of the preferred stock has a par value of $0.001 and a stated value of $2.535 and is convertible at any time at the option of the holder into one share of common stock. The holder cannot convert the preferred stock to the extent its beneficial ownership would exceed 4.99% of the Company's common stock outstanding, subject to adjustment as provided in the Certificate of Designation of Preferences, Rights and Limitations of Series A Convertible Preferred Stock. The shares have no voting power, no liquidation preference or additional dividend entitlements. In February 2017, an investor exchanged 810,000 shares of common stock for 810,000 shares of preferred stock. On March 3, 2017, the Company closed on a definitive securities purchase agreement, or the Private Placement, to sell the Company’s common stock and preferred stock together with warrants to purchase shares of common stock. In the Private Placement, each share of common stock or preferred stock was sold together with a warrant to purchase one share of common stock at a collective price of $2.535. Investors purchased an aggregate of 5,220,826 shares of common stock and 708,430 shares of preferred stock together with warrants to purchase 5,929,256 shares of common stock in the Private Placement for aggregate gross proceeds of $15 million. Net cash proceeds were $13,657,331 after offering fees and expenses, including the placement agent fee of approximately $1.1 million. As a result of the exchange and Private Placement, in the year ended December 31, 2017, the Company issued 1,518,430 shares of the Company's Series A Convertible Preferred Stock.</t>
  </si>
  <si>
    <t>Equity Incentive Plan</t>
  </si>
  <si>
    <t>Disclosure of Compensation Related Costs, Share-based Payments [Abstract]</t>
  </si>
  <si>
    <t>Note 9 — Equity Incentive Plan On May 17, 2013, the Company adopted the 2013 Equity Incentive Plan (the “Plan”) and reserved shares of common stock for issuance under the Plan. The Plan is administered by the Compensation Committee of the Company’s Board of Directors. At December 31, 2018, there were 517,563 shares of common stock available for issuance under the Plan. During the year ended December 31, 2018, the Company granted 122,039 stock options to Board members and 300,000 immediately vested stock options to an executive under the Plan. The estimated fair value of these stock options, calculated using the Black-Scholes option valuation model, was $330,713, all of which was recognized during the year ended December 31, 2018. During the year ended December 31, 2018, the Company granted 117,500 restricted stock units (“RSUs”) and 12,000 performance stock units (“PSUs”) to employees. The estimated fair value of these awards, calculated based on the closing stock price on the dates of grant, was $158,110, of which $37,880 was forfeited and $45,467, net of a reversal of $6,481, was recognized during the year ended December 31, 2018. The RSUs vest in four equal installments over a two-year vesting period. For the year ended December 31, 2018, 6,000 PSUs vested and 6,000 PSUs were canceled as the related performance condition was not met. A summary of the Company’s RSU activity is as follows: Restricted Stock Units Outstanding at January 1, 2018 — Granted 117,500 Vested (23,125 ) Forfeited (25,000 ) Outstanding at December 31, 2018 69,375 As permitted by SAB 107, management utilizes the simplified approach to estimate the expected term of stock options, which represents the period of time that options granted are expected to be outstanding. The risk-free interest rate for periods within the contractual life of the option is based on the U.S. treasury yield in effect at the time of grant. The volatility is estimated based on the historical volatilities of comparable companies. The Company has never declared or paid dividends and has no plans to do so in the foreseeable future. The assumptions used in the Black-Scholes model are as follows: For the year ended December 31, 2018 2017 Average risk-free interest rate 2.76 % 2.16 % Expected dividend yield — % — % Expected life 3.25 5.63 5.31 6.25 Expected volatility 70 % 65 % A summary of the Company’s stock option activity and related information is as follows: 2018 2017 Stock Options Weighted Average Exercise Price Weighted Average Remaining Life (in years) Stock Options Weighted Average Exercise Price Weighted Average Remaining Life (in years) Outstanding at January 1 1,232,236 $ 6.44 6.8 1,385,204 $ 6.89 7.5 Granted 422,039 $ 1.31 167,725 $ 2.99 Exercised — (26,743 ) $ 0.42 Forfeited (183,828 ) $ 5.54 (293,950 ) $ 7.14 Outstanding at December 31 1,470,447 $ 5.08 6.8 1,232,236 $ 6.44 6.8 Exercisable at December 31 1,401,522 $ 5.11 6.8 910,436 $ 6.52 6.6 The following table sets forth additional information about stock options outstanding at December 31, 2018: Range of Exercise Prices Options Outstanding Weighted Average Remaining Life (in years) Weighted Average Exercise Price Options Exercisable $1.22 – $2.50 451,139 9.2 $ 1.37 429,314 $2.51 – $5.00 190,942 6.4 $ 3.72 168,942 $5.01 – $7.50 385,828 5.3 $ 6.91 371,753 $7.51 – $8.27 442,538 5.9 $ 7.86 431,513 1,470,447 1,401,522 The Company recognized a charge of $28,009 related to modification of a 2018 stock option grant to an executive. Under the original grant, the executive had up to 90 days after the termination of service to exercise the stock options. Pursuant to the amendment, the executive now has up to 5 years after the termination of service to exercise the stock options. Stock options granted under the Plan have ten-year terms and generally vest annually over a four-year vesting period except for option grants to independent directors that generally vest quarterly over a one-year vesting period. The estimated aggregate pretax intrinsic value (the difference between the Company’s stock price on the last day of the year ended December 31, 2018 and the exercise prices, multiplied by the number of vested in-the-money options) is $0. This amount changes based on the fair value of the Company’s stock. As of December 31, 2018, there was $302,207 of unrecognized compensation cost related to non-vested share-based compensation arrangements. That cost is expected to be recognized over a weighted average period of 0.7 years.</t>
  </si>
  <si>
    <t>Warrants</t>
  </si>
  <si>
    <t>Warrants and Rights Note Disclosure [Abstract]</t>
  </si>
  <si>
    <t>Note 10 — Warrants During the year ended December 31, 2017 and in connection with the Private Placement, investors received warrants to purchase 5,929,256 shares of common stock. The warrants have an exercise price of $2.41 per share and expire three years from the date of issuance. The placement agent also received 237,170 warrants to purchase shares of common stock as part of its placement agent fee. The placement agent warrant has an exercise price of $2.89 per share and has a three-year term from the date of issuance. The warrants contain a provision to protect investors from potential future dilutive events, or a down-round provision. The Company elected to early adopt ASU 2017-11 and will recognize the value of the effect of the down-round provision, if and/or when triggered. The warrants were sold with shares of common stock for $2.535 per unit. The unit price was allocated to the warrants and common stock based upon the pro rata fair market value of the securities, with the warrants valued using the Black-Scholes model. The allocated fair value of the warrants was estimated to be $4.7 million on the date of issuance. In addition, the placement agent warrant was valued at $249,440 on the date of issuance. The assumptions used in the Black-Scholes model for these warrants are as follows: Average risk-free interest rate 1.59 % Expected dividend yield — % Expected life 3 years Expected volatility 65 % A summary of the Company’s warrant activity and related information is as follows: 2018 2017 Warrants Weighted Average Exercise Price Warrants Weighted Average Exercise Price Outstanding at January 1 7,481,079 $ 2.79 1,398,653 $ 4.57 Granted — $ — 6,166,426 $ 2.43 Exercised — $ — — $ — Forfeited/Expired (345,001 ) $ 6.25 (84,000 ) $ 6.25 Outstanding at December 31 7,136,078 $ 2.62 7,481,079 $ 2.79 No warrants were unvested at December 31, 2018. For the Company’s two largest beneficial owners, the warrants they received in connection with the Private Placement may be exercised only to the extent that the total number of shares of common stock then beneficially owned by these shareholders does not exceed 9.99% of the outstanding shares of the Company’s stock. The weighted average remaining life is 1.1 years. The estimated aggregate pretax intrinsic value (the difference between the Company’s stock price on the last day of the year ended December 31, 2018 and the exercise prices, multiplied by the number of in-the-money warrants) is $0.</t>
  </si>
  <si>
    <t>Income Taxes</t>
  </si>
  <si>
    <t>Income Tax Disclosure [Abstract]</t>
  </si>
  <si>
    <t>Income Tax Disclosure</t>
  </si>
  <si>
    <t>Note 11 — Income Taxes Income taxes are disproportionate to income due to net operating loss carryforwards, which are fully reserved. As of December 31, 2018, the Company has federal net operating loss carryforwards of approximately $50 million which will begin to expire in 2031. Management has concluded that it is more likely than not that the Company will not have sufficient foreseeable taxable income within the carryforward period permitted by current law to allow for the utilization of certain of the deductible amounts generating the deferred tax assets; therefore, a full valuation allowance has been established to reduce the net deferred tax assets to zero at December 31, 2018 and 2017. The following is a summary of the significant components of the Company’s net deferred income tax assets and liabilities as of December 31, 2018 and 2017: For the Year Ended December 31, 2018 2017 Current deferred income tax assets: Inventory – uniform capitalization $ 23,000 $ 11,000 Accrued compensation and other 63,000 93,000 Less: valuation allowance (86,000 ) (104,000 ) $ — $ — Non-current deferred income tax assets and (liabilities): Net operating loss $ 10,435,000 $ 8,995,000 Research and development credit 18,000 18,000 Warranty reserve 81,000 89,000 Warrants issued for services 45,000 45,000 Depreciation and amortization 73,000 47,000 Exercise of options and warrants (33,000 ) (33,000 ) Stock based compensation 759,000 680,000 Intangibles and other (422,000 ) (466,000 ) Less: valuation allowance (10,956,000 ) (9,375,000 ) Net non-current deferred tax assets $ — $ — The Company has applied the provisions of FASB ASC 740, Income Tax, which clarifies the accounting for uncertainty in tax positions. FASB ASC 740 requires the recognition of the impact of a tax position in the financial statements if that position is more likely than not of being sustained on a tax return upon examination by the relevant taxing authority, based on the technical merits of the position. At December 31, 2018 and 2017, the Company had no unrecognized tax benefits. The Company recognizes interest and penalties related to income tax matters in interest expense and operating expenses, respectively. As of December 31, 2018, and 2017, the Company has no accrued interest and penalties related to uncertain tax positions. The Company is subject to tax in the United States (“U.S.”) and files tax returns in the U.S. federal and certain state jurisdictions. The Company is no longer subject to U.S. federal, state and local income tax examinations by tax authorities for years before 2014. The Company currently is not under examination by any tax authority. The reconciliation between the statutory income tax rate and the effective tax rate is as follows: For the Year Ended December 31, 2018 2017 Statutory federal income tax rate (21 )% (34 )% Stock based compensation 1 1 Tax Reform — 56 Valuation allowance 20 (23 ) — % — % On December 22, 2017, the Tax Cuts and Jobs Act (the “Tax Act”) was signed into law. The Tax Act contained significant changes to corporate taxation, including (i) the reduction of the corporate income tax rate to 21%, (ii) the acceleration of expensing for certain business assets, (iii) the one-time transition tax related to the transition of U.S. international tax from a worldwide tax system to a territorial tax system, (iv) the repeal of the domestic production deduction, (v) additional limitations on the deductibility of interest expense and (vi) expanded limitations on executive compensation. The key impact of the Tax Act on the Company’s financial statement for the year ended December 31, 2017, was the re-measurement of deferred tax balances to the new corporate tax rate. In order to calculate the effects of the new corporate tax rate on the Company’s deferred tax balances, ASC 740 “Income Taxes” (“ASC 740”) required the re-measurement of the Company’s deferred tax balances as of the enactment date of the Tax Act, based on the rates at which the balances are expected to reverse in the future. The re-measurement of deferred tax balances resulted in a net reduction in deferred tax assets of $5.9 million offset with a corresponding adjustment to the valuation allowance at December 31, 2017.</t>
  </si>
  <si>
    <t>Commitments and Contingencies</t>
  </si>
  <si>
    <t>Commitments and Contingencies Disclosure [Abstract]</t>
  </si>
  <si>
    <t>Note 12 — Commitments and Contingencies Lease The Company leases 14,782 square feet of office and laboratory space located in Austin, Texas. On April 20, 2018, the Company entered into an amendment to its existing operating lease which extended the lease term from May 31, 2018 to May 31, 2021. The annual base rent in the first year of the lease extension is $184,775 and increases by $7,391 in each succeeding year of the lease extension. In addition, the Company is required to pay its proportionate share of operating costs for the building under this triple net lease. Future minimum payments under the lease, as amended, are as follows: For the year ended December 31, Amount 2019 $ 189,086 2020 196,477 2021 83,149 $ 468,712 Rent expense incurred for the years ended December 31, 2018 and 2017 amounted to $245,525 and $234,160 respectively. License Agreement In 2015, the Company entered into licensing agreements which expire on February 7, 2033. Per the agreements, the Company has an exclusive royalty-free license associated with semiconductor power switches which enhances its intellectual property portfolio. The agreements include both fixed and variable payments. The variable payments are a function of the number of associated patent filings pending and patents issued under the agreements. The Company will pay $10,000 for each patent filing pending and $20,000 for each patent issued within 20 days of December 21 st Through December 31, 2018, two patents associated with the agreements were issued. At December 31, 2018 and 2017, the corresponding long-term liability for the estimated present value of future payments under the licensing agreement was $428,163 and $456,234, respectively. The Company is accruing interest for future payments related to the issued patents associated with the agreement. This long-term liability incurred in connection with these patent issuances is a non-cash investing activity with regard to the Company’s statements of cash flows. Legal Proceedings In 2017, the Company entered into arbitration with Libra Industries, Inc. (Libra), its prior contract manufacturer, with both parties asserting claims against the other party. At December 31, 2017, the Company recorded a $100,000 accrual for the arbitration based on an expired settlement offer made by the Company to Libra. On June 21, 2018, the arbitrator issued a Final Award, final and binding award on all issues except as to attorney’s fees and costs. In the Final Award, the arbitrator denied Libra’s claims and awarded the Company $163,105 on it claims. On July 15, 2018, the arbitrator issued a Supplemental Final Award on Attorney’s Fees and Costs, awarding the Company an additional $165,346. As a result, during the year ended December 31, 2018, the Company reversed the previously recorded $100,000 accrual resulting in a reduction to general and administrative expense and recognized the Final Award of $163,105 as a reduction in loss from discontinued operations and the Supplemental Final Award on Attorney’s Fees and Costs of $165,347 as a reduction in general and administrative expense. The Company received full payment on the total award on August 2, 2018. On April 11, 2018, the Company received $203,121 pursuant to a Judgment of Garnishment dated March 23, 2018 and related to the non-payment of an overdue accounts receivable balance by a former customer of the Company. The judgment included the past due balance of $162,000 plus late fees and recovery of legal costs. During the year ended December 31, 2018, the Company reversed the allowance for doubtful accounts of $162,000, originally recorded in 2017, with a corresponding reduction in loss from discontinued operations, recognized interest income of $35,064 associated with late fees and a reduction in general and administrative expense of $6,057 for the partial recovery of legal fees. Indemnification of Executives The employment agreements of Company executives include an indemnification provision whereby the Company shall indemnify and defend, at the Company’s expense, its executives so as long as an executive’s actions were taken in good faith and in furtherance of Company’s business and within the scope of executive’s duties and authority.</t>
  </si>
  <si>
    <t>Retirement Plan</t>
  </si>
  <si>
    <t>Defined Contribution Plan [Abstract]</t>
  </si>
  <si>
    <t>Defined Contribution Plan Disclosures Text Block</t>
  </si>
  <si>
    <t>Note 13 — Retirement Plan The Company has a defined contribution retirement plan covering all of its employees. Under the plan, Company contributions are discretionary. No discretionary contributions were made by the Company in the years ended December 31, 2018 and 2017.</t>
  </si>
  <si>
    <t>Subsequent Events</t>
  </si>
  <si>
    <t>Subsequent Events [Abstract]</t>
  </si>
  <si>
    <t>Note 14 — Subsequent Events On January 2, 2019, the Board of Directors of the Company approved a strategic shift to focus on the commercialization of its B-TRAN™ technology and a plan to suspend further power converter system development and sales while the Company located a buyer for its power conversion systems division. On January 4, 2019, the Company implemented a reduction-in-force in connection with this exit activity and recognized an expense of $92,600 in involuntary termination benefits. . On February 21, 2019, a shareholder converted 708,430 shares of preferred stock to 708,430 shares of common stock. On March 7, 2019, and following an initial notice of non-compliance from Nasdaq on September 7, 2018, the Company received a notice letter from Nasdaq indicating that it had not regained compliance with the minimum bid price requirement of $1 per share, as set forth in Nasdaq Listing Rule 5550(a)(2). However, Nasdaq determined that the Company was eligible for an additional 180-day period, or until September 3, 2019, to regain compliance based on the fact that it met the continued listing requirement for market value of publicly held shares and all other initial listing standards for the Nasdaq Capital Market, with the exception of the minimum bid price requirement, and it had provided written notice to Nasdaq of its intent to cure the deficiency during this second compliance period, by effecting a reverse stock split, if necessary. If the Company is unable to regain compliance with the Nasdaq’s minimum bid price requirement or with the continued listing requirements of The NASDAQ Stock Market, its common stock may be delisted in the future which could adversely affect its ability to raise additional capital.</t>
  </si>
  <si>
    <t>Summary of Significant Accounting Policies (Policies)</t>
  </si>
  <si>
    <t>Basis of Presentation</t>
  </si>
  <si>
    <t>Basis of Presentation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Liquidity and Going Concern</t>
  </si>
  <si>
    <t>Liquidity and Going Concern The Company has incurred net losses and negative operating cash flows since inception, including a net loss of $7.9 million and cash used in operating activities of $6.5 million for the year ended December 31, 2018. At December 31, 2018, the Company had net working capital of $3.5 million and the Company’s principal source of liquidity consisted of $3.3 million of cash and cash equivalents. In order to meet the Company’s operating requirements through at least the next twelve months from the date of issuance of these financial statements, it will need to raise additional capital from third parties. There can be no assurance that the Company will be successful in obtaining third-party financing. If external financing sources are not available or are inadequate to fund operations, or the technology under development is not capable of generating sustainable revenues in the future, the Company will be required to reduce operating costs, which could jeopardize future strategic initiatives and business plans. Accordingly, these factors, among others raise substantial doubt about the Company’s ability to continue as a going concern. The accompanying financial statements have been prepared on a going concern basis, which contemplates the realization of assets and the settlement of liabilities and commitments in the normal course of business. The ability of the Company to continue as a going concern is dependent on its ability to raise additional capital and to develop profitable operations through implementation of its current business initiatives, however, there can be no assurances that the Company will be able to do so. The accompanying financial statements do not include any adjustments that might be necessary if the Company is unable to continue as a going concern.</t>
  </si>
  <si>
    <t>Cash and Cash Equivalents</t>
  </si>
  <si>
    <t>Cash and Cash Equivalents The Company considers all highly liquid investments purchased with an original maturity of three months or less to be cash equivalents.</t>
  </si>
  <si>
    <t>Accounts Receivable</t>
  </si>
  <si>
    <t>Accounts Receivable Trade accounts receivable are stated net of an allowance for doubtful accounts. The Company performs ongoing credit evaluations of its customers’ financial condition. In limited instances, the Company may require an upfront deposit and, in most cases, the Company charges interest on past due amounts. Management estimates the allowance for doubtful accounts based on review and analysis of specific customer balances that may not be collectible, customer payment history and any other customer-specific information that may impact the evaluation of the specific customer’s credit. All trade accounts receivable are included within current assets held for sale at both December 31, 2018 and 2017.</t>
  </si>
  <si>
    <t>Inventories</t>
  </si>
  <si>
    <t xml:space="preserve">Inventories Inventories are stated at the lower of cost (first in, first out method) or net realizable value. Net realizable value is the estimated selling price less the selling costs. Inventory quantities on hand are reviewed regularly and a write-down for excess and obsolete inventory is recorded based primarily on an estimated forecast of product demand, market conditions and anticipated production requirements in the near future. All inventories, net of reserves, are included within current assets held for sale at both December 31, 2018 and 2017. </t>
  </si>
  <si>
    <t>Property and Equipment Property and equipment are stated at historical cost less accumulated depreciation and amortization. Major additions and improvements are capitalized while maintenance and repairs that do not improve or extend the useful life of the respective asset are expensed. Depreciation and amortization of property and equipment is computed using the straight-line method over their estimated useful lives. Leasehold improvements are amortized over the shorter of the life of the asset or the related leases. Estimated useful lives of the principal classes of assets are as follows: Leasehold improvements Shorter of lease term or useful life Machinery and equipment 5 years Furniture, fixtures and computers 3 – 5 years</t>
  </si>
  <si>
    <t>Intangible Assets The Company’s intangible assets are composed of patents, which are recorded at cost, and other intangible assets, which are recorded at cost plus the estimated present value of all future payments associated with the other intangible assets. The Company capitalizes third-party legal costs and filing fees, if any, associated with obtaining patents or other intangible assets. Once the patent asset has been placed in service, the Company amortizes these costs over the shorter of the asset’s legal life, generally 20 years, or its estimated economic life using the straight-line method. For the other intangible assets, the Company amortizes the asset over the 17-year term of the underlying agreements.</t>
  </si>
  <si>
    <t>Assets and Liabilities of Discontinued Operations Held for Sale</t>
  </si>
  <si>
    <t>Assets and Liabilities of Discontinued Operations Held for Sale Assets and liabilities are classified as held for sale when all of the following criteria for a plan of sale have been met: (1) 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nd liabilities) are classified as held for sale in the balance sheet. Assets classified as held for sale are reported at the lower of their carrying value or fair value less costs to sell. Depreciation of assets ceases upon designation as held for sale.</t>
  </si>
  <si>
    <t>Impairment of Long-Lived Assets</t>
  </si>
  <si>
    <t>Impairment of Long-Lived Assets The long-lived assets, consisting of property and equipment and intangible assets, held and used by the Company are reviewed for impairment no less frequently than annually or whenever events or changes in circumstances indicate that the carrying amount of an asset may not be recoverable. In the event that facts and circumstances indicate that the cost of any long-lived assets may be impaired, an evaluation of recoverability is performed. For continuing operations, management has determined that there was an impairment in the value of long-lived assets in the amount of $56,504 and $92,156 during the years ended December 31, 2018 and 2017, respectively.</t>
  </si>
  <si>
    <t>Fair Value</t>
  </si>
  <si>
    <t>Fair Value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s financial instruments primarily consist of cash and cash equivalents, accounts payable and long-term liabilities. As of the balance sheet dates, the estimated fair values of the financial instruments were not materially different from their carrying values as presented on the balance sheets. This is primarily attributed to the short-term nature of these instruments. In 2016, the Company recorded a long-term liability for the estimated present value of future payments under a licensing agreement. In 2017, the Company recorded an adjustment to increase the long-term liability due to an increase in the future payments due under this licensing agreement. The Company determined the discount rate to estimate the present value of the future payments based on the applicable treasury rates. The Company's long-term liability is classified within Level 3. See Note 6 and Note 12 for more details regarding the licensing agreement. The Company did not identify any other assets and liabilities that are required to be presented in the balance sheets at fair value.</t>
  </si>
  <si>
    <t>Revenue Recognition</t>
  </si>
  <si>
    <t>Revenue Recognition Revenue from product sales is recognized in accordance with Accounting Standards Codification, or ASC, Topic 606, “Revenue from Contracts with Customers.” Revenue is recognized in an amount that reflects the expected consideration to be received in exchange for the transfer of the promised goods or services to customers. The Company generally sells its products FOB shipping, where the risk of loss and title pass to the customer at the shipping point, and recognizes revenue when products are shipped. All revenue is included within loss from discontinued operations for the years ended December 31, 2018 and 2017.</t>
  </si>
  <si>
    <t>Product Warranties</t>
  </si>
  <si>
    <t>Product Warranties The Company generally provides a ten-year limited warranty on its products except for its product for the solar + storage market for which the Company provides a five-year limited warranty. Accruals for product warranties are estimated based upon limited historical warranty experience, engineering experience and judgment, and third-party assessments of the reliability of the Company’s products. Accruals for product warranties were previously recorded in cost of product revenue at the time revenue was recognized in order to match revenues with related expenses but are now included in loss from discontinued operations for the years ended December 31, 2018 and 2017. The Company assesses the adequacy of its estimated warranty liability quarterly and adjusts the reserve as necessary. The warranty reserve was previously included within accrued expenses but is now included within current liabilities held for sale at both December 31, 2018 and 2017.</t>
  </si>
  <si>
    <t>Research and Development</t>
  </si>
  <si>
    <t>Research and Development Research and development costs are presented as a line item under operating expenses and are expensed as incurred.</t>
  </si>
  <si>
    <t>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At December 31, 2018 and 2017, the Company has established a full reserve against all deferred tax assets. Tax benefits from an uncertain tax position are recognized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t>
  </si>
  <si>
    <t>Net Loss Per Share</t>
  </si>
  <si>
    <t>Net Loss Per Share The Company applies Financial Accounting Standards Board (“FASB”) Accounting Standards Codification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equity awards and warrants using the treasury stock method. In periods with a net loss, no common share equivalents are included because their effect would be anti-dilutive. At December 31, 2018 and 2017, potentially dilutive shares outstanding amounted to 8,794,900 and 8,837,315, respectively.</t>
  </si>
  <si>
    <t>Stock Based Compensation</t>
  </si>
  <si>
    <t>Stock Based Compensation The Company applies FASB ASC 718, “Stock Compensation,” when recording stock-based compensation. The fair value of each stock option award is estimated on the date of grant using the Black-Scholes option valuation model. The Company uses a Monte Carlo simulation pricing model to determine the fair value of performance stock units (“PSUs”). A typical Monte Carlo exercise simulates a distribution of stock prices to yield an expected distribution of stock prices during and at the end of the performance period. The simulations are repeated many times in order to derive a probabilistic assessment of stock performance. The stock-paths are simulated using assumptions which include expected stock price volatility and risk-free interest rate. The Company accounts for stock issued to non-employees in accordance with the provisions of FASB ASC 505-50 “Equity Based Payments to Non-Employees.” FASB ASC 505-50 states that equity instruments that are issued in exchange for the receipt of goods or services should be measured at the fair value of the consideration received or the fair value of the equity instruments issued, whichever is more reliably measurable. The measurement date occurs as of the earlier of (a) the date at which a performance commitment is reached or (b) absent a performance commitment, the date at which the performance necessary to earn the equity instruments is complete (that is, the vesting date). The Company issues common stock upon exercise of equity awards and warrants.</t>
  </si>
  <si>
    <t>Presentation of Sales Taxes</t>
  </si>
  <si>
    <t>Presentation of Sales Taxes Certain states impose a sales tax on the Company’s sales to nonexempt customers. The Company collects that sales tax from customers and remits the entire amount to the states. The Company’s accounting policy is to exclude the tax collected and remitted to the states from revenues and cost of revenues.</t>
  </si>
  <si>
    <t>Concentration of Credit Risk</t>
  </si>
  <si>
    <t xml:space="preserve">Concentration of Credit Risk Financial instruments that potentially subject the Company to concentrations of credit risk consist primarily of cash and cash equivalents and accounts receivable. The Company maintains its cash with a major financial institution located in the United States. Balances are insured by the Federal Deposit Insurance Corporation up to $250,000. The Company maintains balances in excess of federally insured limits. The Company has not experienced losses in such accounts and believes it is not exposed to significant credit risk regarding its cash and cash equivalents. The Company encounters a certain amount of risk as a result of a concentration of revenue from a few significant customers. Credit is extended to customers based on an evaluation of their financial condition. In limited instances, the Company may require an upfront deposit. The Company performs ongoing credit evaluations of its customers and records an allowance for potential bad debts based on available information. </t>
  </si>
  <si>
    <t>Recently Adopted Standards and Recent Accounting Pronouncements</t>
  </si>
  <si>
    <t>Recently Adopted Standard In July 2017, the FASB issued ASU 2017-11, Accounting for Certain Financial Instruments with Down Round Features and Replacement of the Indefinite Deferral for Mandatorily Redeemable Financial Instruments of Certain Nonpublic Entities and Certain Mandatorily Redeemable Noncontrolling Interests with a Scope Exception. Part I of this ASU addresses the complexity of accounting for certain financial instruments with down round features. Per the ASU, a freestanding equity-linked financial instrument (or embedded conversion option) no longer would be accounted for as a derivative liability at fair value as a result of the existence of a down round feature. The ASU is effective for public entities for fiscal years beginning after December 15, 2018 and early adoption is permitted. The Company has elected to early adopt the ASU and will recognize the value of the effect of the down round provision, if and/or when triggered. The provision is associated with stock warrants issued as part of the Company's 2017 definitive securities purchase agreement, or the Private Placement. For more details regarding the 2017 Private Placement, see Notes 8 and 10. In May 2014, the Financial Accounting Standards Board, or FASB, issued Accounting Standards Update (“ASU”) 2014-09, Revenue from Contracts with Customers (Topic 606), requiring an entity to recognize the amount of revenue to which it expects to be entitled for the transfer of promised goods or services to customers. The FASB issued several amendments to the standard, including clarification on accounting for licenses of intellectual property and identifying performance obligations. The standard replaced most existing revenue recognition guidance in U.S. GAAP when it became effective on January 1, 2018 and permits the use of either the retrospective or cumulative effect transition method. Adoption of the standard did not result in an adjustment to the opening balance of accumulated deficit at January 1, 2018, the date of initial adoption, and did not have a material effect on the Company’s financial statements for the year ended December 31, 2018. In August 2016, the FASB issued ASU 2016-15, Statement of Cash Flows (Topic 230), in order to address eight specific cash flow issues with the objective of reducing the existing diversity in practice. The updated standard is effective for financial statements issued for annual periods beginning after December 15, 2017 and interim periods within those fiscal years with early adoption permitted. The adoption of the standard did not have a significant effect on the Company’s financial statements. In May 2017, the FASB issued ASU 2017-09, Compensation - Stock Compensation (Topic 718): Scope of Modification Accounting. This ASU provides clarity and reduces both (1) diversity in practice and (2) cost and complexity when applying the guidance in Topic 718 to a change to the terms or conditions of a share-based payment award. The amendments in this ASU are effective for public entities for fiscal years and interim periods beginning after December 15, 2017, with early adoption permitted. The adoption of this standard did not have a material effect on the Company’s financial statements. Recent Accounting Pronouncements In February 2016, the FASB issued ASU 2016-02, Leases (Topic 842), to increase transparency and comparability among organizations by requiring the recognition of lease assets and lease liabilities on the balance sheet. Most prominent among the amendments is the recognition of assets and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The new standard will be effective for annual and interim periods beginning after December 15, 2018, with early adoption permitted. The Company elected to not early adopt this standard. The Company will recognize its lease commitment as a lease liability and right-of-use asset upon adoption. For more details regarding the lease commitment, see Note 12. Management does not believe that any other recently issued, but not yet effective, accounting standards, if adopted, would have a material impact on the Company’s financial statements.</t>
  </si>
  <si>
    <t>Summary of Significant Accounting Policies (Tables)</t>
  </si>
  <si>
    <t>Schedule Of Estimated Useful Lives Of Property Plant And Equipment</t>
  </si>
  <si>
    <t>Estimated useful lives of the principal classes of assets are as follows: Leasehold improvements Shorter of lease term or useful life Machinery and equipment 5 years Furniture, fixtures and computers 3 – 5 years</t>
  </si>
  <si>
    <t>Discontinued Operations and Assets Held for Sale (Tables)</t>
  </si>
  <si>
    <t>Disposal Groups, Including Discontinued Operations</t>
  </si>
  <si>
    <t>The following is a reconciliation of the carrying amounts of major classes of assets and liabilities of the discontinued operations to assets and liabilities held for sale: December 31, 2018 2017 Accounts receivable, net $ 270,768 $ 215,466 Inventories, net 131,342 251,363 Prepayments and other current assets 22,322 32,878 Current assets held for sale (1) 499,707 Property and equipment, net 329,738 534,917 Intangible assets, net (2) 342,153 697,181 Noncurrent assets held for sale (1) 1,232,098 Assets held for sale (1) $ 1,096,323 $ 1,731,805 Accounts payable $ 356,113 $ 236,651 Accrued expenses 521,642 632,970 Current liabilities held for sale $ 877,755 $ 869,621 (1) The assets of the discontinued operations classified as held for sale are classified as current on the December 31, 2018 balance sheet because it is probable that the sale will occur and proceeds will be collected within one year. (2) Includes an impairment charge of $360,000, calculated as the net book value of assets held for sale prior to the impairment less the expected proceeds from the planned sale. The expected proceeds are based on the estimated fair value of the net assets held for sale less the estimated cost to sell the net assets held for sale. The following is a reconciliation of the major classes of line items constituting loss on discontinued operations to loss on discontinued operations shown in the Statement of Operations: December 31, 2018 2017 Product revenue $ 1,624,773 $ 1,212,270 Cost of product revenue 1,968,648 2,241,682 Research and development 2,095,138 3,469,064 General and administrative 59,873 278,043 Sales and marketing 774,500 1,448,517 Impairment 360,000 — Loss on discontinued operations $ (3,633,386 ) $ (6,225,036 )</t>
  </si>
  <si>
    <t>Prepayments and Other Current Assets (Tables)</t>
  </si>
  <si>
    <t>Deferred Costs, Capitalized, Prepaid, and Other Assets Disclosure</t>
  </si>
  <si>
    <t xml:space="preserve">Prepayments and other current assets consisted of the following: December 31, 2018 2017 Prepaid insurance $ 220,969 $ 160,926 Prepaid software 43,409 41,253 Other 69,499 48,151 $ 333,877 $ 250,330 </t>
  </si>
  <si>
    <t>Property and Equipment (Tables)</t>
  </si>
  <si>
    <t>Schedule of Property and Equipment, Net</t>
  </si>
  <si>
    <t xml:space="preserve">Property and equipment, net consisted of the following: December 31, 2018 2017 Machinery and equipment $ 64,258 $ 63,170 Building leasehold improvements 187,128 187,128 Furniture, fixtures, software and computers 135,285 135,285 386,671 385,583 Accumulated depreciation and amortization (323,457 ) (250,929 ) $ 63,214 $ 134,654 </t>
  </si>
  <si>
    <t>Intangible Assets (Tables)</t>
  </si>
  <si>
    <t>Schedule of intangible assets, net</t>
  </si>
  <si>
    <t xml:space="preserve">Intangible assets, net consisted of the following: December 31, 2018 2017 Patents $ 824,004 $ 747,447 Other intangible assets 732,175 732,175 1,556,179 1,479,622 Accumulated amortization (159,770 ) (94,789 ) $ 1,396,409 $ 1,384,833 </t>
  </si>
  <si>
    <t>Accrued Expenses (Tables)</t>
  </si>
  <si>
    <t>Schedule of Accrued Expenses</t>
  </si>
  <si>
    <t xml:space="preserve">Accrued expenses consisted of the following: December 31, 2018 2017 Accrued professional fees $ 47,000 $ 48,481 Accrued compensation 43,822 92,358 Accrued licensing fees 40,000 40,000 Accrued board of director fees 30,000 62,500 Accrued litigation — 100,000 Accrued semiconductor fabrication costs — 90,250 Other 6,933 14,596 $ 167,755 $ 448,185 </t>
  </si>
  <si>
    <t>Equity Incentive Plan (Tables)</t>
  </si>
  <si>
    <t>Schedule of Nonvested Restricted Stock Units Activity</t>
  </si>
  <si>
    <t xml:space="preserve">A summary of the Company’s RSU activity is as follows: Restricted Stock Units Outstanding at January 1, 2018 — Granted 117,500 Vested (23,125 ) Forfeited (25,000 ) Outstanding at December 31, 2018 69,375 </t>
  </si>
  <si>
    <t>Share-based Compensation, Stock Options, Activity</t>
  </si>
  <si>
    <t xml:space="preserve">A summary of the Company’s stock option activity and related information is as follows: 2018 2017 Stock Options Weighted Average Exercise Price Weighted Average Remaining Life (in years) Stock Options Weighted Average Exercise Price Weighted Average Remaining Life (in years) Outstanding at January 1 1,232,236 $ 6.44 6.8 1,385,204 $ 6.89 7.5 Granted 422,039 $ 1.31 167,725 $ 2.99 Exercised — (26,743 ) $ 0.42 Forfeited (183,828 ) $ 5.54 (293,950 ) $ 7.14 Outstanding at December 31 1,470,447 $ 5.08 6.8 1,232,236 $ 6.44 6.8 Exercisable at December 31 1,401,522 $ 5.11 6.8 910,436 $ 6.52 6.6 </t>
  </si>
  <si>
    <t>Schedule of Share-based Compensation, Shares Authorized under Stock Option Plans, by Exercise Price Range</t>
  </si>
  <si>
    <t xml:space="preserve">The following table sets forth additional information about stock options outstanding at December 31, 2018: Range of Exercise Prices Options Outstanding Weighted Average Remaining Life (in years) Weighted Average Exercise Price Options Exercisable $1.22 – $2.50 451,139 9.2 $ 1.37 429,314 $2.51 – $5.00 190,942 6.4 $ 3.72 168,942 $5.01 – $7.50 385,828 5.3 $ 6.91 371,753 $7.51 – $8.27 442,538 5.9 $ 7.86 431,513 1,470,447 1,401,522 </t>
  </si>
  <si>
    <t>Schedule of Share-based Payment Award, Stock Options, Valuation Assumptions</t>
  </si>
  <si>
    <t>The assumptions used in the Black-Scholes model for these warrants are as follows: Average risk-free interest rate 1.59 % Expected dividend yield — % Expected life 3 years Expected volatility 65 %</t>
  </si>
  <si>
    <t>Employee Stock Option [Member]</t>
  </si>
  <si>
    <t>The assumptions used in the Black-Scholes model are as follows: For the year ended December 31, 2018 2017 Average risk-free interest rate 2.76 % 2.16 % Expected dividend yield — % — % Expected life 3.25 5.63 5.31 6.25 Expected volatility 70 % 65 %</t>
  </si>
  <si>
    <t>Warrants (Tables)</t>
  </si>
  <si>
    <t>Assumptions Used in the Black-Scholes Model</t>
  </si>
  <si>
    <t>Share Based Compensation Warrant Activity</t>
  </si>
  <si>
    <t xml:space="preserve">A summary of the Company’s warrant activity and related information is as follows: 2018 2017 Warrants Weighted Average Exercise Price Warrants Weighted Average Exercise Price Outstanding at January 1 7,481,079 $ 2.79 1,398,653 $ 4.57 Granted — $ — 6,166,426 $ 2.43 Exercised — $ — — $ — Forfeited/Expired (345,001 ) $ 6.25 (84,000 ) $ 6.25 Outstanding at December 31 7,136,078 $ 2.62 7,481,079 $ 2.79 </t>
  </si>
  <si>
    <t>Income Taxes (Tables)</t>
  </si>
  <si>
    <t>Schedule of Deferred Tax Assets and Liabilities</t>
  </si>
  <si>
    <t xml:space="preserve">The following is a summary of the significant components of the Company’s net deferred income tax assets and liabilities as of December 31, 2018 and 2017: For the Year Ended December 31, 2018 2017 Current deferred income tax assets: Inventory – uniform capitalization $ 23,000 $ 11,000 Accrued compensation and other 63,000 93,000 Less: valuation allowance (86,000 ) (104,000 ) $ — $ — Non-current deferred income tax assets and (liabilities): Net operating loss $ 10,435,000 $ 8,995,000 Research and development credit 18,000 18,000 Warranty reserve 81,000 89,000 Warrants issued for services 45,000 45,000 Depreciation and amortization 73,000 47,000 Exercise of options and warrants (33,000 ) (33,000 ) Stock based compensation 759,000 680,000 Intangibles and other (422,000 ) (466,000 ) Less: valuation allowance (10,956,000 ) (9,375,000 ) Net non-current deferred tax assets $ — $ — </t>
  </si>
  <si>
    <t>Schedule of Effective Income Tax Rate Reconciliation</t>
  </si>
  <si>
    <t>The reconciliation between the statutory income tax rate and the effective tax rate is as follows: For the Year Ended December 31, 2018 2017 Statutory federal income tax rate (21 )% (34 )% Stock based compensation 1 1 Tax Reform — 56 Valuation allowance 20 (23 ) — % — %</t>
  </si>
  <si>
    <t>Commitments and Contingencies (Tables)</t>
  </si>
  <si>
    <t>Schedule of Future Minimum Rental Payments for Operating Leases</t>
  </si>
  <si>
    <t xml:space="preserve">Future minimum payments under the lease, as amended, are as follows: For the year ended December 31, Amount 2019 $ 189,086 2020 196,477 2021 83,149 $ 468,712 </t>
  </si>
  <si>
    <t>Summary of Significant Accounting Policies (Details Textual) - USD ($)</t>
  </si>
  <si>
    <t>Dec. 31, 2016</t>
  </si>
  <si>
    <t>Net Income (Loss) Attributable to Parent</t>
  </si>
  <si>
    <t>Net Cash Provided by (Used in) Operating Activities</t>
  </si>
  <si>
    <t>Working Capital</t>
  </si>
  <si>
    <t>Cash and Cash Equivalents, at Carrying Value</t>
  </si>
  <si>
    <t>Impairment in the value of long-lived assets</t>
  </si>
  <si>
    <t>Asset amortization, legal life (in years)</t>
  </si>
  <si>
    <t>20 years</t>
  </si>
  <si>
    <t>Potentially dilutive shares outstanding (in shares)</t>
  </si>
  <si>
    <t>Balances are insured by the FDIC (up to)</t>
  </si>
  <si>
    <t>Limited warranty products (in years)</t>
  </si>
  <si>
    <t>10 years</t>
  </si>
  <si>
    <t>Solar And Storage</t>
  </si>
  <si>
    <t>5 years</t>
  </si>
  <si>
    <t>Summary of Significant Accounting Policies (Details)</t>
  </si>
  <si>
    <t>Machinery and Equipment [Member]</t>
  </si>
  <si>
    <t>Estimated useful lives (in years)</t>
  </si>
  <si>
    <t>Furniture and Fixtures [Member] | Maximum [Member]</t>
  </si>
  <si>
    <t>Furniture and Fixtures [Member] | Minimum [Member]</t>
  </si>
  <si>
    <t>3 years</t>
  </si>
  <si>
    <t>Leasehold Improvements [Member]</t>
  </si>
  <si>
    <t>Property, Plant and Equipment, Estimated Useful Lives</t>
  </si>
  <si>
    <t>Shorter of lease term or useful life</t>
  </si>
  <si>
    <t>Discontinued Operations and Assets Held for Sale (Details Textual)</t>
  </si>
  <si>
    <t>Dec. 31, 2018USD ($)</t>
  </si>
  <si>
    <t>Income Statement, Balance Sheet and Additional Disclosures by Disposal Groups, Including Discontinued Operations [Line Items]</t>
  </si>
  <si>
    <t>Impairment of Intangible Assets, Indefinite-lived (Excluding Goodwill)</t>
  </si>
  <si>
    <t>Discontinued Operations and Assets Held for Sale - Disposal Groups, Including Discontinued Operations (Details) - USD ($)</t>
  </si>
  <si>
    <t>Inventories, net</t>
  </si>
  <si>
    <t>Current assets held for sale</t>
  </si>
  <si>
    <t>[2]</t>
  </si>
  <si>
    <t>Noncurrent assets held for sale</t>
  </si>
  <si>
    <t>Assets held for sale</t>
  </si>
  <si>
    <t>Current liabilities held for sale</t>
  </si>
  <si>
    <t>Includes an impairment charge of $360,000, calculated as the net book value of assets held for sale prior to the impairment less the expected proceeds from the planned sale. The expected proceeds are based on the estimated fair value of the net assets held for sale less the estimated cost to sell the net assets held for sale.</t>
  </si>
  <si>
    <t>Discontinued Operations and Assets Held for Sale - Schedule of disposal group including discontinued operations to loss (Details) - USD ($)</t>
  </si>
  <si>
    <t>Impairment</t>
  </si>
  <si>
    <t>Loss on discontinued operations</t>
  </si>
  <si>
    <t>Prepayments and Other Current Assets (Details) - USD ($)</t>
  </si>
  <si>
    <t>Prepaid Insurance</t>
  </si>
  <si>
    <t>Prepaid software</t>
  </si>
  <si>
    <t>Other</t>
  </si>
  <si>
    <t>Prepaid Expense and Other Assets, Current</t>
  </si>
  <si>
    <t>Property and Equipment (Details) - USD ($)</t>
  </si>
  <si>
    <t>Property, Plant and Equipment [Line Items]</t>
  </si>
  <si>
    <t>Gross property and equipment</t>
  </si>
  <si>
    <t>Accumulated depreciation and amortization</t>
  </si>
  <si>
    <t>Net property and equipment</t>
  </si>
  <si>
    <t>Machinery and equipment</t>
  </si>
  <si>
    <t>Building leasehold improvements</t>
  </si>
  <si>
    <t>Furniture, fixtures, software and computers</t>
  </si>
  <si>
    <t>Intangible Assets (Details Textual) - USD ($)</t>
  </si>
  <si>
    <t>Finite-Lived Intangible Assets [Line Items]</t>
  </si>
  <si>
    <t>Amortization expense</t>
  </si>
  <si>
    <t>Amortization expense for 2019</t>
  </si>
  <si>
    <t>Amortization expense for 2020</t>
  </si>
  <si>
    <t>Amortization expense for 2021</t>
  </si>
  <si>
    <t>Amortization expense for 2022</t>
  </si>
  <si>
    <t>Amortization expense for 2023</t>
  </si>
  <si>
    <t>Amortization expense for thereafter</t>
  </si>
  <si>
    <t>Impairment of Intangible Assets, Finite-lived</t>
  </si>
  <si>
    <t>Patents</t>
  </si>
  <si>
    <t>Capitalized costs for costs related to patents that have not been awarded</t>
  </si>
  <si>
    <t>Intangible Assets - Schedule of Net Intangible Assets (Details) - USD ($)</t>
  </si>
  <si>
    <t>Gross intangible assets</t>
  </si>
  <si>
    <t>Accumulated amortization</t>
  </si>
  <si>
    <t>Other intangible assets</t>
  </si>
  <si>
    <t>Accrued Expenses - Accrued Expenses Schedule (Details) - USD ($)</t>
  </si>
  <si>
    <t>Accrued Professional Fees</t>
  </si>
  <si>
    <t>Accrued compensation</t>
  </si>
  <si>
    <t>Accrued licensing fees</t>
  </si>
  <si>
    <t>Accrued board of director fees</t>
  </si>
  <si>
    <t>Accrued litigation</t>
  </si>
  <si>
    <t>Accrued Semiconductor Fabrication Costs Current</t>
  </si>
  <si>
    <t>Equity (Details Textual) - USD ($)</t>
  </si>
  <si>
    <t>Mar. 03, 2017</t>
  </si>
  <si>
    <t>Feb. 28, 2017</t>
  </si>
  <si>
    <t>Preferred Stock, Par or Stated Value Per Share</t>
  </si>
  <si>
    <t>Convertible Preferred Stock Maximum Beneficial Ownership Percentage</t>
  </si>
  <si>
    <t>9.99%</t>
  </si>
  <si>
    <t>Proceeds from Issuance of Common Stock</t>
  </si>
  <si>
    <t>Private Placement [Member]</t>
  </si>
  <si>
    <t>Class Of Warrant Or Number Of Securities</t>
  </si>
  <si>
    <t>Sale of Stock, Price Per Share</t>
  </si>
  <si>
    <t>Payments of Stock Issuance Costs</t>
  </si>
  <si>
    <t>Proceeds from Issuance or Sale of Equity</t>
  </si>
  <si>
    <t>Conversion of Stock, Shares Converted</t>
  </si>
  <si>
    <t>Stock Issued During Period, Shares, New Issues</t>
  </si>
  <si>
    <t>Preferred Stock [Member] | Private Placement [Member]</t>
  </si>
  <si>
    <t>Sale of Stock, Number of Shares Issued in Transaction</t>
  </si>
  <si>
    <t>Common Stock [Member] | Private Placement [Member]</t>
  </si>
  <si>
    <t>Convertible Preferred Stock [Member]</t>
  </si>
  <si>
    <t>Convertible Preferred Stock Stated Value Per Share</t>
  </si>
  <si>
    <t>4.99%</t>
  </si>
  <si>
    <t>Series A Preferred Stock [Member]</t>
  </si>
  <si>
    <t>Equity Incentive Plan (Details Textual) - USD ($)</t>
  </si>
  <si>
    <t>Share-based Compensation Arrangement by Share-based Payment Award [Line Items]</t>
  </si>
  <si>
    <t>Share-based Compensation Arrangement by Share-based Payment Award, Plan Modification, Incremental Compensation Cost</t>
  </si>
  <si>
    <t>Share based Compensation Arrangement By Share based Payment Award Exercise Period After Termination</t>
  </si>
  <si>
    <t>Board [Member]</t>
  </si>
  <si>
    <t>Share-based Compensation Arrangement by Share-based Payment Award, Options, Grants in Period, Gross</t>
  </si>
  <si>
    <t>Chief Executive Officer [Member]</t>
  </si>
  <si>
    <t>Restricted Stock Units (RSUs) [Member]</t>
  </si>
  <si>
    <t>Stock Issued During Period, Value, Employee Stock Ownership Plan</t>
  </si>
  <si>
    <t>Share-based Compensation Arrangement by Share-based Payment Award, Equity Instruments Other than Options, Vested in Period</t>
  </si>
  <si>
    <t>Share-based Compensation Arrangement by Share-based Payment Award, Equity Instruments Other than Options, Forfeited in Period</t>
  </si>
  <si>
    <t>Stock Issued During Period Value Employee Stock Ownership Plan Forfeited</t>
  </si>
  <si>
    <t>Restricted Stock Units (RSUs) [Member] | Employees [Member]</t>
  </si>
  <si>
    <t>Performance Shares [Member]</t>
  </si>
  <si>
    <t>Phantom Share Units (PSUs) [Member] | Employees [Member]</t>
  </si>
  <si>
    <t>2013 Equity Incentive Plan [Member]</t>
  </si>
  <si>
    <t>Value of options granted</t>
  </si>
  <si>
    <t>Unrecognized compensation cost related to non-vested share-based compensation arrangements</t>
  </si>
  <si>
    <t>Weighted average period for recognition</t>
  </si>
  <si>
    <t>8 months 12 days</t>
  </si>
  <si>
    <t>Share-based Compensation Arrangement by Share-based Payment Award, Options, Exercisable, Intrinsic Value</t>
  </si>
  <si>
    <t>Equity Incentive Plan [Member]</t>
  </si>
  <si>
    <t>Shares of common stock available for issuance under the Plan (in shares)</t>
  </si>
  <si>
    <t>Equity Incentive Plan - Restricted Stock Units Activity (Details) - Restricted Stock Units (RSUs) [Member]</t>
  </si>
  <si>
    <t>Dec. 31, 2018shares</t>
  </si>
  <si>
    <t>Outstanding at January 1, 2018</t>
  </si>
  <si>
    <t>Granted</t>
  </si>
  <si>
    <t>Vested</t>
  </si>
  <si>
    <t>Forfeited</t>
  </si>
  <si>
    <t>Outstanding at December 31, 2018</t>
  </si>
  <si>
    <t>Equity Incentive Plan - Assumptions Used in the Black-Scholes Model (Details) - Equity Incentive Plan [Member]</t>
  </si>
  <si>
    <t>Average risk-free interest rate</t>
  </si>
  <si>
    <t>2.76%</t>
  </si>
  <si>
    <t>2.16%</t>
  </si>
  <si>
    <t>Expected dividend yield</t>
  </si>
  <si>
    <t>8212.00%</t>
  </si>
  <si>
    <t>Expected volatility</t>
  </si>
  <si>
    <t>70.00%</t>
  </si>
  <si>
    <t>65.00%</t>
  </si>
  <si>
    <t>Maximum [Member]</t>
  </si>
  <si>
    <t>Expected life</t>
  </si>
  <si>
    <t>5 years 7 months 17 days</t>
  </si>
  <si>
    <t>6 years 3 months</t>
  </si>
  <si>
    <t>Minimum [Member]</t>
  </si>
  <si>
    <t>3 years 3 months</t>
  </si>
  <si>
    <t>5 years 3 months 22 days</t>
  </si>
  <si>
    <t>Equity Incentive Plan - Summary of Stock Option Activity and Related Information (Details) - $ / shares</t>
  </si>
  <si>
    <t>Weighted Average Exercise Price</t>
  </si>
  <si>
    <t>Outstanding at January 1 (in dollars per share)</t>
  </si>
  <si>
    <t>Granted (in dollars per share)</t>
  </si>
  <si>
    <t>Exercised (in dollars per share)</t>
  </si>
  <si>
    <t>Forfeited (in dollars per share)</t>
  </si>
  <si>
    <t>Outstanding at December 31 (in dollars per share)</t>
  </si>
  <si>
    <t>Stock Options</t>
  </si>
  <si>
    <t>Outstanding at January 1 (in shares)</t>
  </si>
  <si>
    <t>Granted (in shares)</t>
  </si>
  <si>
    <t>Exercised (in shares)</t>
  </si>
  <si>
    <t>Forfeited (in shares)</t>
  </si>
  <si>
    <t>Outstanding at December 31 (in shares)</t>
  </si>
  <si>
    <t>Exercisable at December 31 (in shares)</t>
  </si>
  <si>
    <t>Exercisable at December 31 (in dollars per share)</t>
  </si>
  <si>
    <t>Weighted Average Remaining Life (in years)</t>
  </si>
  <si>
    <t>Outstanding (in years)</t>
  </si>
  <si>
    <t>6 years 9 months 18 days</t>
  </si>
  <si>
    <t>7 years 6 months</t>
  </si>
  <si>
    <t>Exercised</t>
  </si>
  <si>
    <t>6 years 7 months 6 days</t>
  </si>
  <si>
    <t>Equity Incentive Plan - Schedule of Additional Information About Stock Options Outstanding (Details) - $ / shares</t>
  </si>
  <si>
    <t>Weighted Average Exercise Price (in dollars per share)</t>
  </si>
  <si>
    <t>Options Outstanding (in shares)</t>
  </si>
  <si>
    <t>Options Exercisable (in shares)</t>
  </si>
  <si>
    <t>Equity Incentive Plan [Member] | $1.22 – $2.50</t>
  </si>
  <si>
    <t>9 years 2 months 12 days</t>
  </si>
  <si>
    <t>Equity Incentive Plan [Member] | $2.51 – $5.00</t>
  </si>
  <si>
    <t>6 years 4 months 24 days</t>
  </si>
  <si>
    <t>Equity Incentive Plan [Member] | $5.01 – $7.50</t>
  </si>
  <si>
    <t>5 years 3 months 18 days</t>
  </si>
  <si>
    <t>Equity Incentive Plan [Member] | $7.51 – $8.27</t>
  </si>
  <si>
    <t>5 years 10 months 24 days</t>
  </si>
  <si>
    <t>Warrants (Details Textual) - USD ($)</t>
  </si>
  <si>
    <t>Class of Warrant or Right [Line Items]</t>
  </si>
  <si>
    <t>Class of Warrant or Right, Exercise Price of Warrants or Rights</t>
  </si>
  <si>
    <t>Warrants Not Settleable in Cash, Fair Value Disclosure</t>
  </si>
  <si>
    <t>Share-based Compensation Arrangement by Share-based Payment Award, Equity Instruments Other than Options, Outstanding, Weighted Average Remaining Contractual Terms</t>
  </si>
  <si>
    <t>1 year 1 month 6 days</t>
  </si>
  <si>
    <t>Placement Agent Warrant [Member]</t>
  </si>
  <si>
    <t>Warrant [Member]</t>
  </si>
  <si>
    <t>Share-based Compensation Arrangement by Share-based Payment Award, Options, Outstanding, Intrinsic Value</t>
  </si>
  <si>
    <t>Warrants - Assumptions Used in the Black-Scholes Model (Details) - Warrant [Member]</t>
  </si>
  <si>
    <t>1.59%</t>
  </si>
  <si>
    <t>0.00%</t>
  </si>
  <si>
    <t>Warrants - Summary of Warrant Activity and Related Information (Details) - $ / shares</t>
  </si>
  <si>
    <t>Forfeited/Expired (in dollars per share)</t>
  </si>
  <si>
    <t>Forfeited/Expired (in shares)</t>
  </si>
  <si>
    <t>Income Taxes (Details Textual) - USD ($)</t>
  </si>
  <si>
    <t>Operating Loss Carryforwards [Line Items]</t>
  </si>
  <si>
    <t>Effective Income Tax Rate Reconciliation, at Federal Statutory Income Tax Rate, Percent</t>
  </si>
  <si>
    <t>21.00%</t>
  </si>
  <si>
    <t>34.00%</t>
  </si>
  <si>
    <t>Adjustments To Deferred Tax Assets</t>
  </si>
  <si>
    <t>Deferred Tax Assets, Net of Valuation Allowance</t>
  </si>
  <si>
    <t>Unrecognized Tax Benefits</t>
  </si>
  <si>
    <t>Unrecognized Tax Benefits, Income Tax Penalties and Interest Accrued</t>
  </si>
  <si>
    <t>Operating Loss Carryforwards, Limitations on Use</t>
  </si>
  <si>
    <t>The availability of the Company&amp;#8217;s net operating loss carryforwards may be subject to limitation if there is a change in the ownership of its stock of 50% or more.</t>
  </si>
  <si>
    <t>Domestic Tax Authority [Member]</t>
  </si>
  <si>
    <t>Operating Loss Carryforwards</t>
  </si>
  <si>
    <t>Income Taxes - Summary of Significant Components of Net Deferred Income Tax Assets and Liabilities (Details) - USD ($)</t>
  </si>
  <si>
    <t>Current deferred income tax assets:</t>
  </si>
  <si>
    <t>Inventory – uniform capitalization</t>
  </si>
  <si>
    <t>Accrued compensation and other</t>
  </si>
  <si>
    <t>Less: valuation allowance</t>
  </si>
  <si>
    <t>Current deferred income tax assets</t>
  </si>
  <si>
    <t>Non-current deferred income tax assets and (liabilities):</t>
  </si>
  <si>
    <t>Net operating loss</t>
  </si>
  <si>
    <t>Research and development credit</t>
  </si>
  <si>
    <t>Warranty reserve</t>
  </si>
  <si>
    <t>Warrants issued for services</t>
  </si>
  <si>
    <t>Stock based compensation</t>
  </si>
  <si>
    <t>Intangibles and other</t>
  </si>
  <si>
    <t>Net non-current deferred tax assets</t>
  </si>
  <si>
    <t>Income Taxes - Reconciliation Between the Statutory Income Tax Rate and the Effective Tax Rate (Details)</t>
  </si>
  <si>
    <t>Statutory federal income tax rate</t>
  </si>
  <si>
    <t>(21.00%)</t>
  </si>
  <si>
    <t>(34.00%)</t>
  </si>
  <si>
    <t>1.00%</t>
  </si>
  <si>
    <t>Tax Reform</t>
  </si>
  <si>
    <t>56.00%</t>
  </si>
  <si>
    <t>Valuation allowance</t>
  </si>
  <si>
    <t>20.00%</t>
  </si>
  <si>
    <t>(23.00%)</t>
  </si>
  <si>
    <t>Effective income tax rate</t>
  </si>
  <si>
    <t>Commitments and Contingencies (Details Textual)</t>
  </si>
  <si>
    <t>Jul. 15, 2018USD ($)</t>
  </si>
  <si>
    <t>Apr. 11, 2018USD ($)</t>
  </si>
  <si>
    <t>Jun. 21, 2018USD ($)</t>
  </si>
  <si>
    <t>Dec. 31, 2017USD ($)</t>
  </si>
  <si>
    <t>Dec. 31, 2015USD ($)</t>
  </si>
  <si>
    <t>Apr. 20, 2018USD ($)ft²</t>
  </si>
  <si>
    <t>Other Commitments [Line Items]</t>
  </si>
  <si>
    <t>Rent expense</t>
  </si>
  <si>
    <t>Payment for each patent issued</t>
  </si>
  <si>
    <t>Loss Contingency Accrual</t>
  </si>
  <si>
    <t>Litigation Settlement, Amount Awarded from Other Party</t>
  </si>
  <si>
    <t>Additional Litigation Settlement Amount Awarded From Other Party</t>
  </si>
  <si>
    <t>Loss Contingency Accrual, Provision</t>
  </si>
  <si>
    <t>Loss Contingency Accrual, Payments</t>
  </si>
  <si>
    <t>Loss Contingency Accrual, Period Increase (Decrease)</t>
  </si>
  <si>
    <t>Proceeds from Legal Settlements</t>
  </si>
  <si>
    <t>Proceeds from Customers</t>
  </si>
  <si>
    <t>Allowance For Doubtful Accounts Receivable Reserve Reversed</t>
  </si>
  <si>
    <t>Loss Contingency Accrual Payments 1</t>
  </si>
  <si>
    <t>Loss Contingency Accrual Payments 2</t>
  </si>
  <si>
    <t>Licensing agreements</t>
  </si>
  <si>
    <t>Payable for each patent filing pending</t>
  </si>
  <si>
    <t>Period between December 21, 2017 and issuance of patent</t>
  </si>
  <si>
    <t>20 days</t>
  </si>
  <si>
    <t>Long-term liability for estimated present value of future payments under licensing agreement</t>
  </si>
  <si>
    <t>Office and laboratory space</t>
  </si>
  <si>
    <t>Square fee of office and laboratory space leased (in sq ft) | ft²</t>
  </si>
  <si>
    <t>Annual base rent in first year</t>
  </si>
  <si>
    <t>Increase in base rent each succeeding year</t>
  </si>
  <si>
    <t>Commitments and Contingencies - Future minimum payments (Details)</t>
  </si>
  <si>
    <t>2019</t>
  </si>
  <si>
    <t>2020</t>
  </si>
  <si>
    <t>2021</t>
  </si>
  <si>
    <t>Subsequent Events (Detail Textual) - Subsequent Event [Member] - USD ($)</t>
  </si>
  <si>
    <t>Mar. 07, 2019</t>
  </si>
  <si>
    <t>Feb. 21, 2019</t>
  </si>
  <si>
    <t>Jan. 04, 2019</t>
  </si>
  <si>
    <t>Convertible Preferred Stock, Shares Issued upon Conversion</t>
  </si>
  <si>
    <t>Description of Other Regulatory Limitations</t>
  </si>
  <si>
    <t>On March 7, 2019, and following an initial notice of non-compliance from Nasdaq on September 7, 2018, the Company received a notice letter from Nasdaq indicating that it had not regained compliance with the minimum bid price requirement of $1 per share, as set forth in Nasdaq Listing Rule 5550(a)(2). However, Nasdaq determined that the Company was eligible for an additional 180-day period, or until September 3, 2019, to regain compliance based on the fact that it met the continued listing requirement for market value of publicly held shares and all other initial listing standards for the Nasdaq Capital Market, with the exception of the minimum bid price requirement, and it had provided written notice to Nasdaq of its intent to cure the deficiency during this second compliance period, by effecting a reverse stock split, if necessary. If the Company is unable to regain compliance with the Nasdaq&amp;#8217;s minimum bid price requirement or with the continued listing requirements of The NASDAQ Stock Market, its common stock may be delisted in the future which could adversely affect its ability to raise additional capital.</t>
  </si>
  <si>
    <t>Employee Involuntary Termination [Member]</t>
  </si>
  <si>
    <t>Restructuring Reserv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14553512</v>
      </c>
    </row>
    <row r="17" spans="1:4">
      <c r="A17" s="4" t="s">
        <v>30</v>
      </c>
      <c r="B17" s="4" t="s">
        <v>31</v>
      </c>
    </row>
    <row r="18" spans="1:4">
      <c r="A18" s="4" t="s">
        <v>32</v>
      </c>
      <c r="C18" s="6" t="n">
        <v>14722840</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7</v>
      </c>
      <c r="B1" s="2" t="s">
        <v>2</v>
      </c>
      <c r="C1" s="2" t="s">
        <v>38</v>
      </c>
    </row>
    <row r="2" spans="1:4">
      <c r="A2" s="3" t="s">
        <v>39</v>
      </c>
    </row>
    <row r="3" spans="1:4">
      <c r="A3" s="4" t="s">
        <v>40</v>
      </c>
      <c r="B3" s="5" t="n">
        <v>3258077</v>
      </c>
      <c r="C3" s="5" t="n">
        <v>10022247</v>
      </c>
    </row>
    <row r="4" spans="1:4">
      <c r="A4" s="4" t="s">
        <v>41</v>
      </c>
      <c r="B4" s="6" t="n">
        <v>0</v>
      </c>
      <c r="C4" s="6" t="n">
        <v>5618</v>
      </c>
    </row>
    <row r="5" spans="1:4">
      <c r="A5" s="4" t="s">
        <v>42</v>
      </c>
      <c r="B5" s="6" t="n">
        <v>333877</v>
      </c>
      <c r="C5" s="6" t="n">
        <v>250330</v>
      </c>
    </row>
    <row r="6" spans="1:4">
      <c r="A6" s="4" t="s">
        <v>43</v>
      </c>
      <c r="B6" s="6" t="n">
        <v>1096323</v>
      </c>
      <c r="C6" s="6" t="n">
        <v>499707</v>
      </c>
      <c r="D6" s="4" t="s">
        <v>44</v>
      </c>
    </row>
    <row r="7" spans="1:4">
      <c r="A7" s="4" t="s">
        <v>45</v>
      </c>
      <c r="B7" s="6" t="n">
        <v>4688277</v>
      </c>
      <c r="C7" s="6" t="n">
        <v>10777902</v>
      </c>
    </row>
    <row r="8" spans="1:4">
      <c r="A8" s="4" t="s">
        <v>46</v>
      </c>
      <c r="B8" s="6" t="n">
        <v>63214</v>
      </c>
      <c r="C8" s="6" t="n">
        <v>134654</v>
      </c>
    </row>
    <row r="9" spans="1:4">
      <c r="A9" s="4" t="s">
        <v>47</v>
      </c>
      <c r="B9" s="6" t="n">
        <v>1396409</v>
      </c>
      <c r="C9" s="6" t="n">
        <v>1384833</v>
      </c>
    </row>
    <row r="10" spans="1:4">
      <c r="A10" s="4" t="s">
        <v>48</v>
      </c>
      <c r="B10" s="6" t="n">
        <v>17920</v>
      </c>
      <c r="C10" s="6" t="n">
        <v>37500</v>
      </c>
    </row>
    <row r="11" spans="1:4">
      <c r="A11" s="4" t="s">
        <v>49</v>
      </c>
      <c r="B11" s="6" t="n">
        <v>0</v>
      </c>
      <c r="C11" s="6" t="n">
        <v>1232098</v>
      </c>
      <c r="D11" s="4" t="s">
        <v>44</v>
      </c>
    </row>
    <row r="12" spans="1:4">
      <c r="A12" s="4" t="s">
        <v>50</v>
      </c>
      <c r="B12" s="6" t="n">
        <v>6165820</v>
      </c>
      <c r="C12" s="6" t="n">
        <v>13566987</v>
      </c>
    </row>
    <row r="13" spans="1:4">
      <c r="A13" s="3" t="s">
        <v>51</v>
      </c>
    </row>
    <row r="14" spans="1:4">
      <c r="A14" s="4" t="s">
        <v>52</v>
      </c>
      <c r="B14" s="6" t="n">
        <v>94203</v>
      </c>
      <c r="C14" s="6" t="n">
        <v>212824</v>
      </c>
    </row>
    <row r="15" spans="1:4">
      <c r="A15" s="4" t="s">
        <v>53</v>
      </c>
      <c r="B15" s="6" t="n">
        <v>167755</v>
      </c>
      <c r="C15" s="6" t="n">
        <v>448185</v>
      </c>
    </row>
    <row r="16" spans="1:4">
      <c r="A16" s="4" t="s">
        <v>54</v>
      </c>
      <c r="B16" s="6" t="n">
        <v>877755</v>
      </c>
      <c r="C16" s="6" t="n">
        <v>869621</v>
      </c>
    </row>
    <row r="17" spans="1:4">
      <c r="A17" s="4" t="s">
        <v>55</v>
      </c>
      <c r="B17" s="6" t="n">
        <v>1139713</v>
      </c>
      <c r="C17" s="6" t="n">
        <v>1530630</v>
      </c>
    </row>
    <row r="18" spans="1:4">
      <c r="A18" s="4" t="s">
        <v>56</v>
      </c>
      <c r="B18" s="6" t="n">
        <v>428163</v>
      </c>
      <c r="C18" s="6" t="n">
        <v>456234</v>
      </c>
    </row>
    <row r="19" spans="1:4">
      <c r="A19" s="4" t="s">
        <v>57</v>
      </c>
      <c r="B19" s="6" t="n">
        <v>1567876</v>
      </c>
      <c r="C19" s="6" t="n">
        <v>1986864</v>
      </c>
    </row>
    <row r="20" spans="1:4">
      <c r="A20" s="4" t="s">
        <v>58</v>
      </c>
      <c r="B20" s="4" t="s">
        <v>59</v>
      </c>
      <c r="C20" s="4" t="s">
        <v>59</v>
      </c>
    </row>
    <row r="21" spans="1:4">
      <c r="A21" s="3" t="s">
        <v>60</v>
      </c>
    </row>
    <row r="22" spans="1:4">
      <c r="A22" s="4" t="s">
        <v>61</v>
      </c>
      <c r="B22" s="6" t="n">
        <v>1518</v>
      </c>
      <c r="C22" s="6" t="n">
        <v>1518</v>
      </c>
    </row>
    <row r="23" spans="1:4">
      <c r="A23" s="4" t="s">
        <v>62</v>
      </c>
      <c r="B23" s="6" t="n">
        <v>14028</v>
      </c>
      <c r="C23" s="6" t="n">
        <v>13998</v>
      </c>
    </row>
    <row r="24" spans="1:4">
      <c r="A24" s="4" t="s">
        <v>63</v>
      </c>
      <c r="B24" s="6" t="n">
        <v>68009860</v>
      </c>
      <c r="C24" s="6" t="n">
        <v>67081359</v>
      </c>
    </row>
    <row r="25" spans="1:4">
      <c r="A25" s="4" t="s">
        <v>64</v>
      </c>
      <c r="B25" s="6" t="n">
        <v>-13210</v>
      </c>
      <c r="C25" s="6" t="n">
        <v>-7489</v>
      </c>
    </row>
    <row r="26" spans="1:4">
      <c r="A26" s="4" t="s">
        <v>65</v>
      </c>
      <c r="B26" s="6" t="n">
        <v>-63414252</v>
      </c>
      <c r="C26" s="6" t="n">
        <v>-55509263</v>
      </c>
    </row>
    <row r="27" spans="1:4">
      <c r="A27" s="4" t="s">
        <v>66</v>
      </c>
      <c r="B27" s="6" t="n">
        <v>4597944</v>
      </c>
      <c r="C27" s="6" t="n">
        <v>11580123</v>
      </c>
    </row>
    <row r="28" spans="1:4">
      <c r="A28" s="4" t="s">
        <v>67</v>
      </c>
      <c r="B28" s="5" t="n">
        <v>6165820</v>
      </c>
      <c r="C28" s="5" t="n">
        <v>13566987</v>
      </c>
    </row>
    <row r="29" spans="1:4"/>
    <row r="30" spans="1:4">
      <c r="A30" s="4" t="s">
        <v>44</v>
      </c>
      <c r="B30" s="4" t="s">
        <v>68</v>
      </c>
    </row>
  </sheetData>
  <mergeCells count="3">
    <mergeCell ref="C1:D1"/>
    <mergeCell ref="A29:D29"/>
    <mergeCell ref="B30:D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4"/>
    <col customWidth="1" max="2" min="2" width="80"/>
  </cols>
  <sheetData>
    <row r="1" spans="1:2">
      <c r="A1" s="1" t="s">
        <v>198</v>
      </c>
      <c r="B1" s="2" t="s">
        <v>1</v>
      </c>
    </row>
    <row r="2" spans="1:2">
      <c r="B2" s="2" t="s">
        <v>2</v>
      </c>
    </row>
    <row r="3" spans="1:2">
      <c r="A3" s="3" t="s">
        <v>155</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165</v>
      </c>
      <c r="B9" s="4" t="s">
        <v>209</v>
      </c>
    </row>
    <row r="10" spans="1:2">
      <c r="A10" s="4" t="s">
        <v>168</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184</v>
      </c>
      <c r="B17" s="4" t="s">
        <v>223</v>
      </c>
    </row>
    <row r="18" spans="1:2">
      <c r="A18" s="4" t="s">
        <v>224</v>
      </c>
      <c r="B18" s="4" t="s">
        <v>225</v>
      </c>
    </row>
    <row r="19" spans="1:2">
      <c r="A19" s="4" t="s">
        <v>226</v>
      </c>
      <c r="B19" s="4" t="s">
        <v>227</v>
      </c>
    </row>
    <row r="20" spans="1:2">
      <c r="A20" s="4" t="s">
        <v>228</v>
      </c>
      <c r="B20" s="4" t="s">
        <v>229</v>
      </c>
    </row>
    <row r="21" spans="1:2">
      <c r="A21" s="4" t="s">
        <v>230</v>
      </c>
      <c r="B21" s="4" t="s">
        <v>231</v>
      </c>
    </row>
    <row r="22" spans="1:2">
      <c r="A22" s="4" t="s">
        <v>232</v>
      </c>
      <c r="B22"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4</v>
      </c>
      <c r="B1" s="2" t="s">
        <v>1</v>
      </c>
    </row>
    <row r="2" spans="1:2">
      <c r="B2" s="2" t="s">
        <v>2</v>
      </c>
    </row>
    <row r="3" spans="1:2">
      <c r="A3" s="3" t="s">
        <v>155</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1</v>
      </c>
    </row>
    <row r="2" spans="1:2">
      <c r="B2" s="2" t="s">
        <v>2</v>
      </c>
    </row>
    <row r="3" spans="1:2">
      <c r="A3" s="3" t="s">
        <v>158</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162</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166</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169</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9</v>
      </c>
      <c r="B1" s="2" t="s">
        <v>1</v>
      </c>
    </row>
    <row r="2" spans="1:2">
      <c r="B2" s="2" t="s">
        <v>2</v>
      </c>
    </row>
    <row r="3" spans="1:2">
      <c r="A3" s="3" t="s">
        <v>172</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4" t="s">
        <v>253</v>
      </c>
      <c r="B3" s="4" t="s">
        <v>254</v>
      </c>
    </row>
    <row r="4" spans="1:2">
      <c r="A4" s="4" t="s">
        <v>255</v>
      </c>
      <c r="B4" s="4" t="s">
        <v>256</v>
      </c>
    </row>
    <row r="5" spans="1:2">
      <c r="A5" s="4" t="s">
        <v>257</v>
      </c>
      <c r="B5" s="4" t="s">
        <v>258</v>
      </c>
    </row>
    <row r="6" spans="1:2">
      <c r="A6" s="4" t="s">
        <v>259</v>
      </c>
      <c r="B6" s="4" t="s">
        <v>260</v>
      </c>
    </row>
    <row r="7" spans="1:2">
      <c r="A7" s="4" t="s">
        <v>261</v>
      </c>
    </row>
    <row r="8" spans="1:2">
      <c r="A8" s="4" t="s">
        <v>259</v>
      </c>
      <c r="B8"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3</v>
      </c>
      <c r="B1" s="2" t="s">
        <v>1</v>
      </c>
    </row>
    <row r="2" spans="1:2">
      <c r="B2" s="2" t="s">
        <v>2</v>
      </c>
    </row>
    <row r="3" spans="1:2">
      <c r="A3" s="4" t="s">
        <v>264</v>
      </c>
      <c r="B3" s="4" t="s">
        <v>260</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9</v>
      </c>
      <c r="B1" s="2" t="s">
        <v>2</v>
      </c>
      <c r="C1" s="2" t="s">
        <v>38</v>
      </c>
    </row>
    <row r="2" spans="1:3">
      <c r="A2" s="4" t="s">
        <v>70</v>
      </c>
      <c r="B2" s="7" t="n">
        <v>0.001</v>
      </c>
      <c r="C2" s="7" t="n">
        <v>0.001</v>
      </c>
    </row>
    <row r="3" spans="1:3">
      <c r="A3" s="4" t="s">
        <v>71</v>
      </c>
      <c r="B3" s="6" t="n">
        <v>10000000</v>
      </c>
      <c r="C3" s="6" t="n">
        <v>10000000</v>
      </c>
    </row>
    <row r="4" spans="1:3">
      <c r="A4" s="4" t="s">
        <v>72</v>
      </c>
      <c r="B4" s="6" t="n">
        <v>1518430</v>
      </c>
      <c r="C4" s="6" t="n">
        <v>1518430</v>
      </c>
    </row>
    <row r="5" spans="1:3">
      <c r="A5" s="4" t="s">
        <v>73</v>
      </c>
      <c r="B5" s="6" t="n">
        <v>1518430</v>
      </c>
      <c r="C5" s="6" t="n">
        <v>1518430</v>
      </c>
    </row>
    <row r="6" spans="1:3">
      <c r="A6" s="4" t="s">
        <v>74</v>
      </c>
      <c r="B6" s="7" t="n">
        <v>0.001</v>
      </c>
      <c r="C6" s="7" t="n">
        <v>0.001</v>
      </c>
    </row>
    <row r="7" spans="1:3">
      <c r="A7" s="4" t="s">
        <v>75</v>
      </c>
      <c r="B7" s="6" t="n">
        <v>50000000</v>
      </c>
      <c r="C7" s="6" t="n">
        <v>50000000</v>
      </c>
    </row>
    <row r="8" spans="1:3">
      <c r="A8" s="4" t="s">
        <v>76</v>
      </c>
      <c r="B8" s="6" t="n">
        <v>14027590</v>
      </c>
      <c r="C8" s="6" t="n">
        <v>13998465</v>
      </c>
    </row>
    <row r="9" spans="1:3">
      <c r="A9" s="4" t="s">
        <v>77</v>
      </c>
      <c r="B9" s="6" t="n">
        <v>14014410</v>
      </c>
      <c r="C9" s="6" t="n">
        <v>13996121</v>
      </c>
    </row>
    <row r="10" spans="1:3">
      <c r="A10" s="4" t="s">
        <v>78</v>
      </c>
      <c r="B10" s="6" t="n">
        <v>13180</v>
      </c>
      <c r="C10" s="6" t="n">
        <v>23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185</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2</v>
      </c>
      <c r="B1" s="2" t="s">
        <v>1</v>
      </c>
    </row>
    <row r="2" spans="1:2">
      <c r="B2" s="2" t="s">
        <v>2</v>
      </c>
    </row>
    <row r="3" spans="1:2">
      <c r="A3" s="3" t="s">
        <v>189</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75</v>
      </c>
      <c r="B1" s="2" t="s">
        <v>1</v>
      </c>
    </row>
    <row r="2" spans="1:4">
      <c r="B2" s="2" t="s">
        <v>2</v>
      </c>
      <c r="C2" s="2" t="s">
        <v>38</v>
      </c>
      <c r="D2" s="2" t="s">
        <v>276</v>
      </c>
    </row>
    <row r="3" spans="1:4">
      <c r="A3" s="4" t="s">
        <v>277</v>
      </c>
      <c r="B3" s="5" t="n">
        <v>-7904989</v>
      </c>
      <c r="C3" s="5" t="n">
        <v>-10435098</v>
      </c>
    </row>
    <row r="4" spans="1:4">
      <c r="A4" s="4" t="s">
        <v>278</v>
      </c>
      <c r="B4" s="6" t="n">
        <v>-6546216</v>
      </c>
    </row>
    <row r="5" spans="1:4">
      <c r="A5" s="4" t="s">
        <v>279</v>
      </c>
      <c r="B5" s="6" t="n">
        <v>3500000</v>
      </c>
    </row>
    <row r="6" spans="1:4">
      <c r="A6" s="4" t="s">
        <v>280</v>
      </c>
      <c r="B6" s="6" t="n">
        <v>3258077</v>
      </c>
      <c r="C6" s="6" t="n">
        <v>10022247</v>
      </c>
      <c r="D6" s="5" t="n">
        <v>4204916</v>
      </c>
    </row>
    <row r="7" spans="1:4">
      <c r="A7" s="4" t="s">
        <v>281</v>
      </c>
      <c r="B7" s="5" t="n">
        <v>56504</v>
      </c>
      <c r="C7" s="5" t="n">
        <v>92156</v>
      </c>
    </row>
    <row r="8" spans="1:4">
      <c r="A8" s="4" t="s">
        <v>282</v>
      </c>
      <c r="B8" s="4" t="s">
        <v>283</v>
      </c>
    </row>
    <row r="9" spans="1:4">
      <c r="A9" s="4" t="s">
        <v>284</v>
      </c>
      <c r="B9" s="6" t="n">
        <v>8794900</v>
      </c>
      <c r="C9" s="6" t="n">
        <v>8837315</v>
      </c>
    </row>
    <row r="10" spans="1:4">
      <c r="A10" s="4" t="s">
        <v>285</v>
      </c>
      <c r="B10" s="5" t="n">
        <v>250000</v>
      </c>
    </row>
    <row r="11" spans="1:4">
      <c r="A11" s="4" t="s">
        <v>286</v>
      </c>
      <c r="B11" s="4" t="s">
        <v>287</v>
      </c>
    </row>
    <row r="12" spans="1:4">
      <c r="A12" s="4" t="s">
        <v>288</v>
      </c>
    </row>
    <row r="13" spans="1:4">
      <c r="A13" s="4" t="s">
        <v>286</v>
      </c>
      <c r="B13" s="4" t="s">
        <v>28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37"/>
  </cols>
  <sheetData>
    <row r="1" spans="1:2">
      <c r="A1" s="1" t="s">
        <v>290</v>
      </c>
      <c r="B1" s="2" t="s">
        <v>1</v>
      </c>
    </row>
    <row r="2" spans="1:2">
      <c r="B2" s="2" t="s">
        <v>2</v>
      </c>
    </row>
    <row r="3" spans="1:2">
      <c r="A3" s="4" t="s">
        <v>291</v>
      </c>
    </row>
    <row r="4" spans="1:2">
      <c r="A4" s="4" t="s">
        <v>292</v>
      </c>
      <c r="B4" s="4" t="s">
        <v>289</v>
      </c>
    </row>
    <row r="5" spans="1:2">
      <c r="A5" s="4" t="s">
        <v>293</v>
      </c>
    </row>
    <row r="6" spans="1:2">
      <c r="A6" s="4" t="s">
        <v>292</v>
      </c>
      <c r="B6" s="4" t="s">
        <v>289</v>
      </c>
    </row>
    <row r="7" spans="1:2">
      <c r="A7" s="4" t="s">
        <v>294</v>
      </c>
    </row>
    <row r="8" spans="1:2">
      <c r="A8" s="4" t="s">
        <v>292</v>
      </c>
      <c r="B8" s="4" t="s">
        <v>295</v>
      </c>
    </row>
    <row r="9" spans="1:2">
      <c r="A9" s="4" t="s">
        <v>296</v>
      </c>
    </row>
    <row r="10" spans="1:2">
      <c r="A10" s="4" t="s">
        <v>297</v>
      </c>
      <c r="B10"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1</v>
      </c>
    </row>
    <row r="2" spans="1:2">
      <c r="B2" s="2" t="s">
        <v>300</v>
      </c>
    </row>
    <row r="3" spans="1:2">
      <c r="A3" s="3" t="s">
        <v>301</v>
      </c>
    </row>
    <row r="4" spans="1:2">
      <c r="A4" s="4" t="s">
        <v>302</v>
      </c>
      <c r="B4" s="5" t="n">
        <v>36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03</v>
      </c>
      <c r="C1" s="2" t="s">
        <v>2</v>
      </c>
      <c r="D1" s="2" t="s">
        <v>38</v>
      </c>
    </row>
    <row r="2" spans="1:5">
      <c r="A2" s="4" t="s">
        <v>41</v>
      </c>
      <c r="C2" s="5" t="n">
        <v>270768</v>
      </c>
      <c r="D2" s="5" t="n">
        <v>215466</v>
      </c>
    </row>
    <row r="3" spans="1:5">
      <c r="A3" s="4" t="s">
        <v>304</v>
      </c>
      <c r="C3" s="6" t="n">
        <v>131342</v>
      </c>
      <c r="D3" s="6" t="n">
        <v>251363</v>
      </c>
    </row>
    <row r="4" spans="1:5">
      <c r="A4" s="4" t="s">
        <v>42</v>
      </c>
      <c r="C4" s="6" t="n">
        <v>22322</v>
      </c>
      <c r="D4" s="6" t="n">
        <v>32878</v>
      </c>
    </row>
    <row r="5" spans="1:5">
      <c r="A5" s="4" t="s">
        <v>305</v>
      </c>
      <c r="C5" s="6" t="n">
        <v>1096323</v>
      </c>
      <c r="D5" s="6" t="n">
        <v>499707</v>
      </c>
      <c r="E5" s="4" t="s">
        <v>44</v>
      </c>
    </row>
    <row r="6" spans="1:5">
      <c r="A6" s="4" t="s">
        <v>46</v>
      </c>
      <c r="C6" s="6" t="n">
        <v>329738</v>
      </c>
      <c r="D6" s="6" t="n">
        <v>534917</v>
      </c>
    </row>
    <row r="7" spans="1:5">
      <c r="A7" s="4" t="s">
        <v>47</v>
      </c>
      <c r="B7" s="4" t="s">
        <v>306</v>
      </c>
      <c r="C7" s="6" t="n">
        <v>342153</v>
      </c>
      <c r="D7" s="6" t="n">
        <v>697181</v>
      </c>
    </row>
    <row r="8" spans="1:5">
      <c r="A8" s="4" t="s">
        <v>307</v>
      </c>
      <c r="C8" s="6" t="n">
        <v>0</v>
      </c>
      <c r="D8" s="6" t="n">
        <v>1232098</v>
      </c>
      <c r="E8" s="4" t="s">
        <v>44</v>
      </c>
    </row>
    <row r="9" spans="1:5">
      <c r="A9" s="4" t="s">
        <v>308</v>
      </c>
      <c r="B9" s="4" t="s">
        <v>44</v>
      </c>
      <c r="C9" s="6" t="n">
        <v>1096323</v>
      </c>
      <c r="D9" s="6" t="n">
        <v>1731805</v>
      </c>
    </row>
    <row r="10" spans="1:5">
      <c r="A10" s="4" t="s">
        <v>52</v>
      </c>
      <c r="C10" s="6" t="n">
        <v>356113</v>
      </c>
      <c r="D10" s="6" t="n">
        <v>236651</v>
      </c>
    </row>
    <row r="11" spans="1:5">
      <c r="A11" s="4" t="s">
        <v>53</v>
      </c>
      <c r="C11" s="6" t="n">
        <v>521642</v>
      </c>
      <c r="D11" s="6" t="n">
        <v>632970</v>
      </c>
    </row>
    <row r="12" spans="1:5">
      <c r="A12" s="4" t="s">
        <v>309</v>
      </c>
      <c r="C12" s="5" t="n">
        <v>877755</v>
      </c>
      <c r="D12" s="5" t="n">
        <v>869621</v>
      </c>
    </row>
    <row r="13" spans="1:5"/>
    <row r="14" spans="1:5">
      <c r="A14" s="4" t="s">
        <v>44</v>
      </c>
      <c r="B14" s="4" t="s">
        <v>68</v>
      </c>
    </row>
    <row r="15" spans="1:5">
      <c r="A15" s="4" t="s">
        <v>306</v>
      </c>
      <c r="B15" s="4" t="s">
        <v>310</v>
      </c>
    </row>
  </sheetData>
  <mergeCells count="5">
    <mergeCell ref="A1:B1"/>
    <mergeCell ref="D1:E1"/>
    <mergeCell ref="A13:D13"/>
    <mergeCell ref="B14:D14"/>
    <mergeCell ref="B15:D1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v>
      </c>
      <c r="B1" s="2" t="s">
        <v>1</v>
      </c>
    </row>
    <row r="2" spans="1:3">
      <c r="B2" s="2" t="s">
        <v>2</v>
      </c>
      <c r="C2" s="2" t="s">
        <v>38</v>
      </c>
    </row>
    <row r="3" spans="1:3">
      <c r="A3" s="4" t="s">
        <v>80</v>
      </c>
      <c r="B3" s="5" t="n">
        <v>1624773</v>
      </c>
      <c r="C3" s="5" t="n">
        <v>1212270</v>
      </c>
    </row>
    <row r="4" spans="1:3">
      <c r="A4" s="4" t="s">
        <v>81</v>
      </c>
      <c r="B4" s="6" t="n">
        <v>1968648</v>
      </c>
      <c r="C4" s="6" t="n">
        <v>2241682</v>
      </c>
    </row>
    <row r="5" spans="1:3">
      <c r="A5" s="4" t="s">
        <v>84</v>
      </c>
      <c r="B5" s="6" t="n">
        <v>2095138</v>
      </c>
      <c r="C5" s="6" t="n">
        <v>3469064</v>
      </c>
    </row>
    <row r="6" spans="1:3">
      <c r="A6" s="4" t="s">
        <v>85</v>
      </c>
      <c r="B6" s="6" t="n">
        <v>59873</v>
      </c>
      <c r="C6" s="6" t="n">
        <v>278043</v>
      </c>
    </row>
    <row r="7" spans="1:3">
      <c r="A7" s="4" t="s">
        <v>86</v>
      </c>
      <c r="B7" s="6" t="n">
        <v>774500</v>
      </c>
      <c r="C7" s="6" t="n">
        <v>1448517</v>
      </c>
    </row>
    <row r="8" spans="1:3">
      <c r="A8" s="4" t="s">
        <v>312</v>
      </c>
      <c r="B8" s="6" t="n">
        <v>360000</v>
      </c>
      <c r="C8" s="6" t="n">
        <v>0</v>
      </c>
    </row>
    <row r="9" spans="1:3">
      <c r="A9" s="4" t="s">
        <v>313</v>
      </c>
      <c r="B9" s="5" t="n">
        <v>-3633386</v>
      </c>
      <c r="C9" s="5" t="n">
        <v>-622503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4</v>
      </c>
      <c r="B1" s="2" t="s">
        <v>2</v>
      </c>
      <c r="C1" s="2" t="s">
        <v>38</v>
      </c>
    </row>
    <row r="2" spans="1:3">
      <c r="A2" s="3" t="s">
        <v>162</v>
      </c>
    </row>
    <row r="3" spans="1:3">
      <c r="A3" s="4" t="s">
        <v>315</v>
      </c>
      <c r="B3" s="5" t="n">
        <v>220969</v>
      </c>
      <c r="C3" s="5" t="n">
        <v>160926</v>
      </c>
    </row>
    <row r="4" spans="1:3">
      <c r="A4" s="4" t="s">
        <v>316</v>
      </c>
      <c r="B4" s="6" t="n">
        <v>43409</v>
      </c>
      <c r="C4" s="6" t="n">
        <v>41253</v>
      </c>
    </row>
    <row r="5" spans="1:3">
      <c r="A5" s="4" t="s">
        <v>317</v>
      </c>
      <c r="B5" s="6" t="n">
        <v>69499</v>
      </c>
      <c r="C5" s="6" t="n">
        <v>48151</v>
      </c>
    </row>
    <row r="6" spans="1:3">
      <c r="A6" s="4" t="s">
        <v>318</v>
      </c>
      <c r="B6" s="5" t="n">
        <v>333877</v>
      </c>
      <c r="C6" s="5" t="n">
        <v>2503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19</v>
      </c>
      <c r="B1" s="2" t="s">
        <v>2</v>
      </c>
      <c r="C1" s="2" t="s">
        <v>38</v>
      </c>
    </row>
    <row r="2" spans="1:3">
      <c r="A2" s="3" t="s">
        <v>320</v>
      </c>
    </row>
    <row r="3" spans="1:3">
      <c r="A3" s="4" t="s">
        <v>321</v>
      </c>
      <c r="B3" s="5" t="n">
        <v>386671</v>
      </c>
      <c r="C3" s="5" t="n">
        <v>385583</v>
      </c>
    </row>
    <row r="4" spans="1:3">
      <c r="A4" s="4" t="s">
        <v>322</v>
      </c>
      <c r="B4" s="6" t="n">
        <v>-323457</v>
      </c>
      <c r="C4" s="6" t="n">
        <v>-250929</v>
      </c>
    </row>
    <row r="5" spans="1:3">
      <c r="A5" s="4" t="s">
        <v>323</v>
      </c>
      <c r="B5" s="6" t="n">
        <v>63214</v>
      </c>
      <c r="C5" s="6" t="n">
        <v>134654</v>
      </c>
    </row>
    <row r="6" spans="1:3">
      <c r="A6" s="4" t="s">
        <v>324</v>
      </c>
    </row>
    <row r="7" spans="1:3">
      <c r="A7" s="3" t="s">
        <v>320</v>
      </c>
    </row>
    <row r="8" spans="1:3">
      <c r="A8" s="4" t="s">
        <v>321</v>
      </c>
      <c r="B8" s="6" t="n">
        <v>64258</v>
      </c>
      <c r="C8" s="6" t="n">
        <v>63170</v>
      </c>
    </row>
    <row r="9" spans="1:3">
      <c r="A9" s="4" t="s">
        <v>325</v>
      </c>
    </row>
    <row r="10" spans="1:3">
      <c r="A10" s="3" t="s">
        <v>320</v>
      </c>
    </row>
    <row r="11" spans="1:3">
      <c r="A11" s="4" t="s">
        <v>321</v>
      </c>
      <c r="B11" s="6" t="n">
        <v>187128</v>
      </c>
      <c r="C11" s="6" t="n">
        <v>187128</v>
      </c>
    </row>
    <row r="12" spans="1:3">
      <c r="A12" s="4" t="s">
        <v>326</v>
      </c>
    </row>
    <row r="13" spans="1:3">
      <c r="A13" s="3" t="s">
        <v>320</v>
      </c>
    </row>
    <row r="14" spans="1:3">
      <c r="A14" s="4" t="s">
        <v>321</v>
      </c>
      <c r="B14" s="5" t="n">
        <v>135285</v>
      </c>
      <c r="C14" s="5" t="n">
        <v>1352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27</v>
      </c>
      <c r="B1" s="2" t="s">
        <v>1</v>
      </c>
    </row>
    <row r="2" spans="1:3">
      <c r="B2" s="2" t="s">
        <v>2</v>
      </c>
      <c r="C2" s="2" t="s">
        <v>38</v>
      </c>
    </row>
    <row r="3" spans="1:3">
      <c r="A3" s="3" t="s">
        <v>328</v>
      </c>
    </row>
    <row r="4" spans="1:3">
      <c r="A4" s="4" t="s">
        <v>329</v>
      </c>
      <c r="B4" s="5" t="n">
        <v>64981</v>
      </c>
      <c r="C4" s="5" t="n">
        <v>51732</v>
      </c>
    </row>
    <row r="5" spans="1:3">
      <c r="A5" s="4" t="s">
        <v>330</v>
      </c>
      <c r="B5" s="6" t="n">
        <v>65787</v>
      </c>
    </row>
    <row r="6" spans="1:3">
      <c r="A6" s="4" t="s">
        <v>331</v>
      </c>
      <c r="B6" s="6" t="n">
        <v>65787</v>
      </c>
    </row>
    <row r="7" spans="1:3">
      <c r="A7" s="4" t="s">
        <v>332</v>
      </c>
      <c r="B7" s="6" t="n">
        <v>65787</v>
      </c>
    </row>
    <row r="8" spans="1:3">
      <c r="A8" s="4" t="s">
        <v>333</v>
      </c>
      <c r="B8" s="6" t="n">
        <v>65787</v>
      </c>
    </row>
    <row r="9" spans="1:3">
      <c r="A9" s="4" t="s">
        <v>334</v>
      </c>
      <c r="B9" s="6" t="n">
        <v>65787</v>
      </c>
    </row>
    <row r="10" spans="1:3">
      <c r="A10" s="4" t="s">
        <v>335</v>
      </c>
      <c r="B10" s="6" t="n">
        <v>713047</v>
      </c>
    </row>
    <row r="11" spans="1:3">
      <c r="A11" s="4" t="s">
        <v>336</v>
      </c>
      <c r="B11" s="6" t="n">
        <v>56504</v>
      </c>
      <c r="C11" s="6" t="n">
        <v>87655</v>
      </c>
    </row>
    <row r="12" spans="1:3">
      <c r="A12" s="4" t="s">
        <v>337</v>
      </c>
    </row>
    <row r="13" spans="1:3">
      <c r="A13" s="3" t="s">
        <v>328</v>
      </c>
    </row>
    <row r="14" spans="1:3">
      <c r="A14" s="4" t="s">
        <v>338</v>
      </c>
      <c r="B14" s="5" t="n">
        <v>354427</v>
      </c>
      <c r="C14" s="5" t="n">
        <v>33007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9</v>
      </c>
      <c r="B1" s="2" t="s">
        <v>1</v>
      </c>
    </row>
    <row r="2" spans="1:3">
      <c r="B2" s="2" t="s">
        <v>2</v>
      </c>
      <c r="C2" s="2" t="s">
        <v>38</v>
      </c>
    </row>
    <row r="3" spans="1:3">
      <c r="A3" s="4" t="s">
        <v>80</v>
      </c>
      <c r="B3" s="5" t="n">
        <v>0</v>
      </c>
      <c r="C3" s="5" t="n">
        <v>0</v>
      </c>
    </row>
    <row r="4" spans="1:3">
      <c r="A4" s="4" t="s">
        <v>81</v>
      </c>
      <c r="B4" s="6" t="n">
        <v>0</v>
      </c>
      <c r="C4" s="6" t="n">
        <v>0</v>
      </c>
    </row>
    <row r="5" spans="1:3">
      <c r="A5" s="4" t="s">
        <v>82</v>
      </c>
      <c r="B5" s="6" t="n">
        <v>0</v>
      </c>
      <c r="C5" s="6" t="n">
        <v>0</v>
      </c>
    </row>
    <row r="6" spans="1:3">
      <c r="A6" s="3" t="s">
        <v>83</v>
      </c>
    </row>
    <row r="7" spans="1:3">
      <c r="A7" s="4" t="s">
        <v>84</v>
      </c>
      <c r="B7" s="6" t="n">
        <v>871742</v>
      </c>
      <c r="C7" s="6" t="n">
        <v>715841</v>
      </c>
    </row>
    <row r="8" spans="1:3">
      <c r="A8" s="4" t="s">
        <v>85</v>
      </c>
      <c r="B8" s="6" t="n">
        <v>3439882</v>
      </c>
      <c r="C8" s="6" t="n">
        <v>3511809</v>
      </c>
    </row>
    <row r="9" spans="1:3">
      <c r="A9" s="4" t="s">
        <v>86</v>
      </c>
      <c r="B9" s="6" t="n">
        <v>0</v>
      </c>
      <c r="C9" s="6" t="n">
        <v>0</v>
      </c>
    </row>
    <row r="10" spans="1:3">
      <c r="A10" s="4" t="s">
        <v>87</v>
      </c>
      <c r="B10" s="6" t="n">
        <v>4311624</v>
      </c>
      <c r="C10" s="6" t="n">
        <v>4227650</v>
      </c>
    </row>
    <row r="11" spans="1:3">
      <c r="A11" s="4" t="s">
        <v>88</v>
      </c>
      <c r="B11" s="6" t="n">
        <v>-4311624</v>
      </c>
      <c r="C11" s="6" t="n">
        <v>-4227650</v>
      </c>
    </row>
    <row r="12" spans="1:3">
      <c r="A12" s="4" t="s">
        <v>89</v>
      </c>
      <c r="B12" s="6" t="n">
        <v>40021</v>
      </c>
      <c r="C12" s="6" t="n">
        <v>17588</v>
      </c>
    </row>
    <row r="13" spans="1:3">
      <c r="A13" s="4" t="s">
        <v>90</v>
      </c>
      <c r="B13" s="6" t="n">
        <v>-4271603</v>
      </c>
      <c r="C13" s="6" t="n">
        <v>-4210062</v>
      </c>
    </row>
    <row r="14" spans="1:3">
      <c r="A14" s="4" t="s">
        <v>91</v>
      </c>
      <c r="B14" s="6" t="n">
        <v>-3633386</v>
      </c>
      <c r="C14" s="6" t="n">
        <v>-6225036</v>
      </c>
    </row>
    <row r="15" spans="1:3">
      <c r="A15" s="4" t="s">
        <v>92</v>
      </c>
      <c r="B15" s="5" t="n">
        <v>-7904989</v>
      </c>
      <c r="C15" s="5" t="n">
        <v>-10435098</v>
      </c>
    </row>
    <row r="16" spans="1:3">
      <c r="A16" s="4" t="s">
        <v>93</v>
      </c>
      <c r="B16" s="8" t="n">
        <v>-0.3</v>
      </c>
      <c r="C16" s="8" t="n">
        <v>-0.32</v>
      </c>
    </row>
    <row r="17" spans="1:3">
      <c r="A17" s="4" t="s">
        <v>94</v>
      </c>
      <c r="B17" s="9" t="n">
        <v>-0.26</v>
      </c>
      <c r="C17" s="9" t="n">
        <v>-0.47</v>
      </c>
    </row>
    <row r="18" spans="1:3">
      <c r="A18" s="4" t="s">
        <v>95</v>
      </c>
      <c r="B18" s="8" t="n">
        <v>-0.5600000000000001</v>
      </c>
      <c r="C18" s="8" t="n">
        <v>-0.79</v>
      </c>
    </row>
    <row r="19" spans="1:3">
      <c r="A19" s="4" t="s">
        <v>96</v>
      </c>
      <c r="B19" s="6" t="n">
        <v>13997444</v>
      </c>
      <c r="C19" s="6" t="n">
        <v>132232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39</v>
      </c>
      <c r="B1" s="2" t="s">
        <v>2</v>
      </c>
      <c r="C1" s="2" t="s">
        <v>38</v>
      </c>
    </row>
    <row r="2" spans="1:3">
      <c r="A2" s="3" t="s">
        <v>328</v>
      </c>
    </row>
    <row r="3" spans="1:3">
      <c r="A3" s="4" t="s">
        <v>340</v>
      </c>
      <c r="B3" s="5" t="n">
        <v>1556179</v>
      </c>
      <c r="C3" s="5" t="n">
        <v>1479622</v>
      </c>
    </row>
    <row r="4" spans="1:3">
      <c r="A4" s="4" t="s">
        <v>341</v>
      </c>
      <c r="B4" s="6" t="n">
        <v>-159770</v>
      </c>
      <c r="C4" s="6" t="n">
        <v>-94789</v>
      </c>
    </row>
    <row r="5" spans="1:3">
      <c r="A5" s="4" t="s">
        <v>47</v>
      </c>
      <c r="B5" s="6" t="n">
        <v>1396409</v>
      </c>
      <c r="C5" s="6" t="n">
        <v>1384833</v>
      </c>
    </row>
    <row r="6" spans="1:3">
      <c r="A6" s="4" t="s">
        <v>337</v>
      </c>
    </row>
    <row r="7" spans="1:3">
      <c r="A7" s="3" t="s">
        <v>328</v>
      </c>
    </row>
    <row r="8" spans="1:3">
      <c r="A8" s="4" t="s">
        <v>340</v>
      </c>
      <c r="B8" s="6" t="n">
        <v>824004</v>
      </c>
      <c r="C8" s="6" t="n">
        <v>747447</v>
      </c>
    </row>
    <row r="9" spans="1:3">
      <c r="A9" s="4" t="s">
        <v>342</v>
      </c>
    </row>
    <row r="10" spans="1:3">
      <c r="A10" s="3" t="s">
        <v>328</v>
      </c>
    </row>
    <row r="11" spans="1:3">
      <c r="A11" s="4" t="s">
        <v>340</v>
      </c>
      <c r="B11" s="5" t="n">
        <v>732175</v>
      </c>
      <c r="C11" s="5" t="n">
        <v>7321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43</v>
      </c>
      <c r="B1" s="2" t="s">
        <v>2</v>
      </c>
      <c r="C1" s="2" t="s">
        <v>38</v>
      </c>
    </row>
    <row r="2" spans="1:3">
      <c r="A2" s="4" t="s">
        <v>344</v>
      </c>
      <c r="B2" s="5" t="n">
        <v>47000</v>
      </c>
      <c r="C2" s="5" t="n">
        <v>48481</v>
      </c>
    </row>
    <row r="3" spans="1:3">
      <c r="A3" s="4" t="s">
        <v>345</v>
      </c>
      <c r="B3" s="6" t="n">
        <v>43822</v>
      </c>
      <c r="C3" s="6" t="n">
        <v>92358</v>
      </c>
    </row>
    <row r="4" spans="1:3">
      <c r="A4" s="4" t="s">
        <v>346</v>
      </c>
      <c r="B4" s="6" t="n">
        <v>40000</v>
      </c>
      <c r="C4" s="6" t="n">
        <v>40000</v>
      </c>
    </row>
    <row r="5" spans="1:3">
      <c r="A5" s="4" t="s">
        <v>347</v>
      </c>
      <c r="B5" s="6" t="n">
        <v>30000</v>
      </c>
      <c r="C5" s="6" t="n">
        <v>62500</v>
      </c>
    </row>
    <row r="6" spans="1:3">
      <c r="A6" s="4" t="s">
        <v>348</v>
      </c>
      <c r="B6" s="6" t="n">
        <v>0</v>
      </c>
      <c r="C6" s="6" t="n">
        <v>100000</v>
      </c>
    </row>
    <row r="7" spans="1:3">
      <c r="A7" s="4" t="s">
        <v>349</v>
      </c>
      <c r="B7" s="6" t="n">
        <v>0</v>
      </c>
      <c r="C7" s="6" t="n">
        <v>90250</v>
      </c>
    </row>
    <row r="8" spans="1:3">
      <c r="A8" s="4" t="s">
        <v>317</v>
      </c>
      <c r="B8" s="6" t="n">
        <v>6933</v>
      </c>
      <c r="C8" s="6" t="n">
        <v>14596</v>
      </c>
    </row>
    <row r="9" spans="1:3">
      <c r="A9" s="4" t="s">
        <v>53</v>
      </c>
      <c r="B9" s="5" t="n">
        <v>167755</v>
      </c>
      <c r="C9" s="5" t="n">
        <v>4481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350</v>
      </c>
      <c r="B1" s="2" t="s">
        <v>351</v>
      </c>
      <c r="C1" s="2" t="s">
        <v>352</v>
      </c>
      <c r="D1" s="2" t="s">
        <v>2</v>
      </c>
      <c r="E1" s="2" t="s">
        <v>38</v>
      </c>
    </row>
    <row r="2" spans="1:5">
      <c r="A2" s="4" t="s">
        <v>353</v>
      </c>
      <c r="D2" s="7" t="n">
        <v>0.001</v>
      </c>
      <c r="E2" s="7" t="n">
        <v>0.001</v>
      </c>
    </row>
    <row r="3" spans="1:5">
      <c r="A3" s="4" t="s">
        <v>71</v>
      </c>
      <c r="D3" s="6" t="n">
        <v>10000000</v>
      </c>
      <c r="E3" s="6" t="n">
        <v>10000000</v>
      </c>
    </row>
    <row r="4" spans="1:5">
      <c r="A4" s="4" t="s">
        <v>354</v>
      </c>
      <c r="D4" s="4" t="s">
        <v>355</v>
      </c>
    </row>
    <row r="5" spans="1:5">
      <c r="A5" s="4" t="s">
        <v>356</v>
      </c>
      <c r="D5" s="5" t="n">
        <v>0</v>
      </c>
      <c r="E5" s="5" t="n">
        <v>13657331</v>
      </c>
    </row>
    <row r="6" spans="1:5">
      <c r="A6" s="4" t="s">
        <v>357</v>
      </c>
    </row>
    <row r="7" spans="1:5">
      <c r="A7" s="4" t="s">
        <v>358</v>
      </c>
      <c r="B7" s="6" t="n">
        <v>5220826</v>
      </c>
      <c r="D7" s="6" t="n">
        <v>5929256</v>
      </c>
      <c r="E7" s="6" t="n">
        <v>5929256</v>
      </c>
    </row>
    <row r="8" spans="1:5">
      <c r="A8" s="4" t="s">
        <v>359</v>
      </c>
      <c r="B8" s="7" t="n">
        <v>2.535</v>
      </c>
    </row>
    <row r="9" spans="1:5">
      <c r="A9" s="4" t="s">
        <v>360</v>
      </c>
      <c r="B9" s="5" t="n">
        <v>1100000</v>
      </c>
    </row>
    <row r="10" spans="1:5">
      <c r="A10" s="4" t="s">
        <v>361</v>
      </c>
      <c r="B10" s="6" t="n">
        <v>15000000</v>
      </c>
    </row>
    <row r="11" spans="1:5">
      <c r="A11" s="4" t="s">
        <v>356</v>
      </c>
      <c r="B11" s="5" t="n">
        <v>13657331</v>
      </c>
    </row>
    <row r="12" spans="1:5">
      <c r="A12" s="4" t="s">
        <v>100</v>
      </c>
    </row>
    <row r="13" spans="1:5">
      <c r="A13" s="4" t="s">
        <v>362</v>
      </c>
      <c r="C13" s="6" t="n">
        <v>810000</v>
      </c>
    </row>
    <row r="14" spans="1:5">
      <c r="A14" s="4" t="s">
        <v>363</v>
      </c>
      <c r="D14" s="6" t="n">
        <v>708430</v>
      </c>
    </row>
    <row r="15" spans="1:5">
      <c r="A15" s="4" t="s">
        <v>364</v>
      </c>
    </row>
    <row r="16" spans="1:5">
      <c r="A16" s="4" t="s">
        <v>365</v>
      </c>
      <c r="B16" s="6" t="n">
        <v>708430</v>
      </c>
    </row>
    <row r="17" spans="1:5">
      <c r="A17" s="4" t="s">
        <v>99</v>
      </c>
    </row>
    <row r="18" spans="1:5">
      <c r="A18" s="4" t="s">
        <v>362</v>
      </c>
      <c r="C18" s="6" t="n">
        <v>810000</v>
      </c>
    </row>
    <row r="19" spans="1:5">
      <c r="A19" s="4" t="s">
        <v>363</v>
      </c>
      <c r="D19" s="6" t="n">
        <v>5220826</v>
      </c>
    </row>
    <row r="20" spans="1:5">
      <c r="A20" s="4" t="s">
        <v>366</v>
      </c>
    </row>
    <row r="21" spans="1:5">
      <c r="A21" s="4" t="s">
        <v>365</v>
      </c>
      <c r="B21" s="6" t="n">
        <v>5929256</v>
      </c>
    </row>
    <row r="22" spans="1:5">
      <c r="A22" s="4" t="s">
        <v>367</v>
      </c>
    </row>
    <row r="23" spans="1:5">
      <c r="A23" s="4" t="s">
        <v>353</v>
      </c>
      <c r="C23" s="7" t="n">
        <v>0.001</v>
      </c>
    </row>
    <row r="24" spans="1:5">
      <c r="A24" s="4" t="s">
        <v>71</v>
      </c>
      <c r="C24" s="6" t="n">
        <v>3000000</v>
      </c>
    </row>
    <row r="25" spans="1:5">
      <c r="A25" s="4" t="s">
        <v>368</v>
      </c>
      <c r="C25" s="10" t="n">
        <v>2.535</v>
      </c>
    </row>
    <row r="26" spans="1:5">
      <c r="A26" s="4" t="s">
        <v>354</v>
      </c>
      <c r="C26" s="4" t="s">
        <v>369</v>
      </c>
    </row>
    <row r="27" spans="1:5">
      <c r="A27" s="4" t="s">
        <v>370</v>
      </c>
    </row>
    <row r="28" spans="1:5">
      <c r="A28" s="4" t="s">
        <v>363</v>
      </c>
      <c r="E28" s="6" t="n">
        <v>15184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71</v>
      </c>
      <c r="B1" s="2" t="s">
        <v>1</v>
      </c>
    </row>
    <row r="2" spans="1:3">
      <c r="B2" s="2" t="s">
        <v>2</v>
      </c>
      <c r="C2" s="2" t="s">
        <v>38</v>
      </c>
    </row>
    <row r="3" spans="1:3">
      <c r="A3" s="3" t="s">
        <v>372</v>
      </c>
    </row>
    <row r="4" spans="1:3">
      <c r="A4" s="4" t="s">
        <v>373</v>
      </c>
      <c r="B4" s="5" t="n">
        <v>28009</v>
      </c>
    </row>
    <row r="5" spans="1:3">
      <c r="A5" s="4" t="s">
        <v>374</v>
      </c>
      <c r="B5" s="4" t="s">
        <v>289</v>
      </c>
    </row>
    <row r="6" spans="1:3">
      <c r="A6" s="4" t="s">
        <v>375</v>
      </c>
    </row>
    <row r="7" spans="1:3">
      <c r="A7" s="3" t="s">
        <v>372</v>
      </c>
    </row>
    <row r="8" spans="1:3">
      <c r="A8" s="4" t="s">
        <v>376</v>
      </c>
      <c r="B8" s="6" t="n">
        <v>122039</v>
      </c>
    </row>
    <row r="9" spans="1:3">
      <c r="A9" s="4" t="s">
        <v>377</v>
      </c>
    </row>
    <row r="10" spans="1:3">
      <c r="A10" s="3" t="s">
        <v>372</v>
      </c>
    </row>
    <row r="11" spans="1:3">
      <c r="A11" s="4" t="s">
        <v>376</v>
      </c>
      <c r="B11" s="6" t="n">
        <v>300000</v>
      </c>
    </row>
    <row r="12" spans="1:3">
      <c r="A12" s="4" t="s">
        <v>378</v>
      </c>
    </row>
    <row r="13" spans="1:3">
      <c r="A13" s="3" t="s">
        <v>372</v>
      </c>
    </row>
    <row r="14" spans="1:3">
      <c r="A14" s="4" t="s">
        <v>379</v>
      </c>
      <c r="B14" s="5" t="n">
        <v>158110</v>
      </c>
    </row>
    <row r="15" spans="1:3">
      <c r="A15" s="4" t="s">
        <v>380</v>
      </c>
      <c r="B15" s="6" t="n">
        <v>23125</v>
      </c>
    </row>
    <row r="16" spans="1:3">
      <c r="A16" s="4" t="s">
        <v>381</v>
      </c>
      <c r="B16" s="6" t="n">
        <v>25000</v>
      </c>
    </row>
    <row r="17" spans="1:3">
      <c r="A17" s="4" t="s">
        <v>382</v>
      </c>
      <c r="B17" s="5" t="n">
        <v>37880</v>
      </c>
    </row>
    <row r="18" spans="1:3">
      <c r="A18" s="4" t="s">
        <v>383</v>
      </c>
    </row>
    <row r="19" spans="1:3">
      <c r="A19" s="3" t="s">
        <v>372</v>
      </c>
    </row>
    <row r="20" spans="1:3">
      <c r="A20" s="4" t="s">
        <v>381</v>
      </c>
      <c r="B20" s="6" t="n">
        <v>117500</v>
      </c>
    </row>
    <row r="21" spans="1:3">
      <c r="A21" s="4" t="s">
        <v>384</v>
      </c>
    </row>
    <row r="22" spans="1:3">
      <c r="A22" s="3" t="s">
        <v>372</v>
      </c>
    </row>
    <row r="23" spans="1:3">
      <c r="A23" s="4" t="s">
        <v>379</v>
      </c>
      <c r="B23" s="5" t="n">
        <v>45467</v>
      </c>
    </row>
    <row r="24" spans="1:3">
      <c r="A24" s="4" t="s">
        <v>380</v>
      </c>
      <c r="B24" s="6" t="n">
        <v>6000</v>
      </c>
    </row>
    <row r="25" spans="1:3">
      <c r="A25" s="4" t="s">
        <v>381</v>
      </c>
      <c r="B25" s="6" t="n">
        <v>6000</v>
      </c>
    </row>
    <row r="26" spans="1:3">
      <c r="A26" s="4" t="s">
        <v>382</v>
      </c>
      <c r="B26" s="5" t="n">
        <v>6481</v>
      </c>
    </row>
    <row r="27" spans="1:3">
      <c r="A27" s="4" t="s">
        <v>385</v>
      </c>
    </row>
    <row r="28" spans="1:3">
      <c r="A28" s="3" t="s">
        <v>372</v>
      </c>
    </row>
    <row r="29" spans="1:3">
      <c r="A29" s="4" t="s">
        <v>381</v>
      </c>
      <c r="B29" s="6" t="n">
        <v>12000</v>
      </c>
    </row>
    <row r="30" spans="1:3">
      <c r="A30" s="4" t="s">
        <v>386</v>
      </c>
    </row>
    <row r="31" spans="1:3">
      <c r="A31" s="3" t="s">
        <v>372</v>
      </c>
    </row>
    <row r="32" spans="1:3">
      <c r="A32" s="4" t="s">
        <v>387</v>
      </c>
      <c r="B32" s="5" t="n">
        <v>330713</v>
      </c>
    </row>
    <row r="33" spans="1:3">
      <c r="A33" s="4" t="s">
        <v>388</v>
      </c>
      <c r="B33" s="5" t="n">
        <v>302207</v>
      </c>
    </row>
    <row r="34" spans="1:3">
      <c r="A34" s="4" t="s">
        <v>389</v>
      </c>
      <c r="B34" s="4" t="s">
        <v>390</v>
      </c>
    </row>
    <row r="35" spans="1:3">
      <c r="A35" s="4" t="s">
        <v>391</v>
      </c>
      <c r="B35" s="5" t="n">
        <v>0</v>
      </c>
    </row>
    <row r="36" spans="1:3">
      <c r="A36" s="4" t="s">
        <v>392</v>
      </c>
    </row>
    <row r="37" spans="1:3">
      <c r="A37" s="3" t="s">
        <v>372</v>
      </c>
    </row>
    <row r="38" spans="1:3">
      <c r="A38" s="4" t="s">
        <v>393</v>
      </c>
      <c r="B38" s="6" t="n">
        <v>517563</v>
      </c>
    </row>
    <row r="39" spans="1:3">
      <c r="A39" s="4" t="s">
        <v>376</v>
      </c>
      <c r="B39" s="6" t="n">
        <v>422039</v>
      </c>
      <c r="C39" s="6" t="n">
        <v>1677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94</v>
      </c>
      <c r="B1" s="2" t="s">
        <v>1</v>
      </c>
    </row>
    <row r="2" spans="1:2">
      <c r="B2" s="2" t="s">
        <v>395</v>
      </c>
    </row>
    <row r="3" spans="1:2">
      <c r="A3" s="4" t="s">
        <v>396</v>
      </c>
      <c r="B3" s="6" t="n">
        <v>0</v>
      </c>
    </row>
    <row r="4" spans="1:2">
      <c r="A4" s="4" t="s">
        <v>397</v>
      </c>
      <c r="B4" s="6" t="n">
        <v>117500</v>
      </c>
    </row>
    <row r="5" spans="1:2">
      <c r="A5" s="4" t="s">
        <v>398</v>
      </c>
      <c r="B5" s="6" t="n">
        <v>-23125</v>
      </c>
    </row>
    <row r="6" spans="1:2">
      <c r="A6" s="4" t="s">
        <v>399</v>
      </c>
      <c r="B6" s="6" t="n">
        <v>-25000</v>
      </c>
    </row>
    <row r="7" spans="1:2">
      <c r="A7" s="4" t="s">
        <v>400</v>
      </c>
      <c r="B7" s="6" t="n">
        <v>69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1</v>
      </c>
      <c r="B1" s="2" t="s">
        <v>1</v>
      </c>
    </row>
    <row r="2" spans="1:3">
      <c r="B2" s="2" t="s">
        <v>2</v>
      </c>
      <c r="C2" s="2" t="s">
        <v>38</v>
      </c>
    </row>
    <row r="3" spans="1:3">
      <c r="A3" s="4" t="s">
        <v>402</v>
      </c>
      <c r="B3" s="4" t="s">
        <v>403</v>
      </c>
      <c r="C3" s="4" t="s">
        <v>404</v>
      </c>
    </row>
    <row r="4" spans="1:3">
      <c r="A4" s="4" t="s">
        <v>405</v>
      </c>
      <c r="B4" s="4" t="s">
        <v>406</v>
      </c>
      <c r="C4" s="4" t="s">
        <v>406</v>
      </c>
    </row>
    <row r="5" spans="1:3">
      <c r="A5" s="4" t="s">
        <v>407</v>
      </c>
      <c r="B5" s="4" t="s">
        <v>408</v>
      </c>
      <c r="C5" s="4" t="s">
        <v>409</v>
      </c>
    </row>
    <row r="6" spans="1:3">
      <c r="A6" s="4" t="s">
        <v>410</v>
      </c>
    </row>
    <row r="7" spans="1:3">
      <c r="A7" s="4" t="s">
        <v>411</v>
      </c>
      <c r="B7" s="4" t="s">
        <v>412</v>
      </c>
      <c r="C7" s="4" t="s">
        <v>413</v>
      </c>
    </row>
    <row r="8" spans="1:3">
      <c r="A8" s="4" t="s">
        <v>414</v>
      </c>
    </row>
    <row r="9" spans="1:3">
      <c r="A9" s="4" t="s">
        <v>411</v>
      </c>
      <c r="B9" s="4" t="s">
        <v>415</v>
      </c>
      <c r="C9" s="4" t="s">
        <v>4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17</v>
      </c>
      <c r="B1" s="2" t="s">
        <v>1</v>
      </c>
    </row>
    <row r="2" spans="1:3">
      <c r="B2" s="2" t="s">
        <v>2</v>
      </c>
      <c r="C2" s="2" t="s">
        <v>38</v>
      </c>
    </row>
    <row r="3" spans="1:3">
      <c r="A3" s="3" t="s">
        <v>418</v>
      </c>
    </row>
    <row r="4" spans="1:3">
      <c r="A4" s="4" t="s">
        <v>419</v>
      </c>
      <c r="B4" s="8" t="n">
        <v>2.79</v>
      </c>
      <c r="C4" s="8" t="n">
        <v>4.57</v>
      </c>
    </row>
    <row r="5" spans="1:3">
      <c r="A5" s="4" t="s">
        <v>420</v>
      </c>
      <c r="B5" s="6" t="n">
        <v>0</v>
      </c>
      <c r="C5" s="9" t="n">
        <v>2.43</v>
      </c>
    </row>
    <row r="6" spans="1:3">
      <c r="A6" s="4" t="s">
        <v>421</v>
      </c>
      <c r="B6" s="6" t="n">
        <v>0</v>
      </c>
      <c r="C6" s="6" t="n">
        <v>0</v>
      </c>
    </row>
    <row r="7" spans="1:3">
      <c r="A7" s="4" t="s">
        <v>422</v>
      </c>
      <c r="B7" s="9" t="n">
        <v>6.25</v>
      </c>
      <c r="C7" s="9" t="n">
        <v>6.25</v>
      </c>
    </row>
    <row r="8" spans="1:3">
      <c r="A8" s="4" t="s">
        <v>423</v>
      </c>
      <c r="B8" s="8" t="n">
        <v>2.62</v>
      </c>
      <c r="C8" s="8" t="n">
        <v>2.79</v>
      </c>
    </row>
    <row r="9" spans="1:3">
      <c r="A9" s="4" t="s">
        <v>392</v>
      </c>
    </row>
    <row r="10" spans="1:3">
      <c r="A10" s="3" t="s">
        <v>424</v>
      </c>
    </row>
    <row r="11" spans="1:3">
      <c r="A11" s="4" t="s">
        <v>425</v>
      </c>
      <c r="B11" s="6" t="n">
        <v>1232236</v>
      </c>
      <c r="C11" s="6" t="n">
        <v>1385204</v>
      </c>
    </row>
    <row r="12" spans="1:3">
      <c r="A12" s="4" t="s">
        <v>426</v>
      </c>
      <c r="B12" s="6" t="n">
        <v>422039</v>
      </c>
      <c r="C12" s="6" t="n">
        <v>167725</v>
      </c>
    </row>
    <row r="13" spans="1:3">
      <c r="A13" s="4" t="s">
        <v>427</v>
      </c>
      <c r="B13" s="6" t="n">
        <v>0</v>
      </c>
      <c r="C13" s="6" t="n">
        <v>-26743</v>
      </c>
    </row>
    <row r="14" spans="1:3">
      <c r="A14" s="4" t="s">
        <v>428</v>
      </c>
      <c r="B14" s="6" t="n">
        <v>-183828</v>
      </c>
      <c r="C14" s="6" t="n">
        <v>-293950</v>
      </c>
    </row>
    <row r="15" spans="1:3">
      <c r="A15" s="4" t="s">
        <v>429</v>
      </c>
      <c r="B15" s="6" t="n">
        <v>1470447</v>
      </c>
      <c r="C15" s="6" t="n">
        <v>1232236</v>
      </c>
    </row>
    <row r="16" spans="1:3">
      <c r="A16" s="4" t="s">
        <v>430</v>
      </c>
      <c r="B16" s="6" t="n">
        <v>1401522</v>
      </c>
      <c r="C16" s="6" t="n">
        <v>910436</v>
      </c>
    </row>
    <row r="17" spans="1:3">
      <c r="A17" s="3" t="s">
        <v>418</v>
      </c>
    </row>
    <row r="18" spans="1:3">
      <c r="A18" s="4" t="s">
        <v>419</v>
      </c>
      <c r="B18" s="8" t="n">
        <v>6.44</v>
      </c>
      <c r="C18" s="8" t="n">
        <v>6.89</v>
      </c>
    </row>
    <row r="19" spans="1:3">
      <c r="A19" s="4" t="s">
        <v>420</v>
      </c>
      <c r="B19" s="9" t="n">
        <v>1.31</v>
      </c>
      <c r="C19" s="9" t="n">
        <v>2.99</v>
      </c>
    </row>
    <row r="20" spans="1:3">
      <c r="A20" s="4" t="s">
        <v>421</v>
      </c>
      <c r="C20" s="9" t="n">
        <v>0.42</v>
      </c>
    </row>
    <row r="21" spans="1:3">
      <c r="A21" s="4" t="s">
        <v>422</v>
      </c>
      <c r="B21" s="9" t="n">
        <v>5.54</v>
      </c>
      <c r="C21" s="9" t="n">
        <v>7.14</v>
      </c>
    </row>
    <row r="22" spans="1:3">
      <c r="A22" s="4" t="s">
        <v>423</v>
      </c>
      <c r="B22" s="9" t="n">
        <v>5.08</v>
      </c>
      <c r="C22" s="9" t="n">
        <v>6.44</v>
      </c>
    </row>
    <row r="23" spans="1:3">
      <c r="A23" s="4" t="s">
        <v>431</v>
      </c>
      <c r="B23" s="8" t="n">
        <v>5.11</v>
      </c>
      <c r="C23" s="8" t="n">
        <v>6.52</v>
      </c>
    </row>
    <row r="24" spans="1:3">
      <c r="A24" s="3" t="s">
        <v>432</v>
      </c>
    </row>
    <row r="25" spans="1:3">
      <c r="A25" s="4" t="s">
        <v>433</v>
      </c>
      <c r="B25" s="4" t="s">
        <v>434</v>
      </c>
      <c r="C25" s="4" t="s">
        <v>435</v>
      </c>
    </row>
    <row r="26" spans="1:3">
      <c r="A26" s="4" t="s">
        <v>436</v>
      </c>
      <c r="B26" s="4" t="s">
        <v>434</v>
      </c>
      <c r="C26" s="4" t="s">
        <v>43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6"/>
    <col customWidth="1" max="3" min="3" width="17"/>
    <col customWidth="1" max="4" min="4" width="14"/>
  </cols>
  <sheetData>
    <row r="1" spans="1:4">
      <c r="A1" s="1" t="s">
        <v>438</v>
      </c>
      <c r="B1" s="2" t="s">
        <v>1</v>
      </c>
    </row>
    <row r="2" spans="1:4">
      <c r="B2" s="2" t="s">
        <v>2</v>
      </c>
      <c r="C2" s="2" t="s">
        <v>38</v>
      </c>
      <c r="D2" s="2" t="s">
        <v>276</v>
      </c>
    </row>
    <row r="3" spans="1:4">
      <c r="A3" s="3" t="s">
        <v>372</v>
      </c>
    </row>
    <row r="4" spans="1:4">
      <c r="A4" s="4" t="s">
        <v>439</v>
      </c>
      <c r="B4" s="8" t="n">
        <v>2.62</v>
      </c>
      <c r="C4" s="8" t="n">
        <v>2.79</v>
      </c>
      <c r="D4" s="8" t="n">
        <v>4.57</v>
      </c>
    </row>
    <row r="5" spans="1:4">
      <c r="A5" s="4" t="s">
        <v>392</v>
      </c>
    </row>
    <row r="6" spans="1:4">
      <c r="A6" s="3" t="s">
        <v>372</v>
      </c>
    </row>
    <row r="7" spans="1:4">
      <c r="A7" s="4" t="s">
        <v>440</v>
      </c>
      <c r="B7" s="6" t="n">
        <v>1470447</v>
      </c>
      <c r="C7" s="6" t="n">
        <v>1232236</v>
      </c>
      <c r="D7" s="6" t="n">
        <v>1385204</v>
      </c>
    </row>
    <row r="8" spans="1:4">
      <c r="A8" s="4" t="s">
        <v>432</v>
      </c>
      <c r="B8" s="4" t="s">
        <v>434</v>
      </c>
      <c r="C8" s="4" t="s">
        <v>435</v>
      </c>
    </row>
    <row r="9" spans="1:4">
      <c r="A9" s="4" t="s">
        <v>439</v>
      </c>
      <c r="B9" s="8" t="n">
        <v>5.08</v>
      </c>
      <c r="C9" s="8" t="n">
        <v>6.44</v>
      </c>
      <c r="D9" s="8" t="n">
        <v>6.89</v>
      </c>
    </row>
    <row r="10" spans="1:4">
      <c r="A10" s="4" t="s">
        <v>441</v>
      </c>
      <c r="B10" s="6" t="n">
        <v>1401522</v>
      </c>
      <c r="C10" s="6" t="n">
        <v>910436</v>
      </c>
    </row>
    <row r="11" spans="1:4">
      <c r="A11" s="4" t="s">
        <v>442</v>
      </c>
    </row>
    <row r="12" spans="1:4">
      <c r="A12" s="3" t="s">
        <v>372</v>
      </c>
    </row>
    <row r="13" spans="1:4">
      <c r="A13" s="4" t="s">
        <v>440</v>
      </c>
      <c r="B13" s="6" t="n">
        <v>451139</v>
      </c>
    </row>
    <row r="14" spans="1:4">
      <c r="A14" s="4" t="s">
        <v>432</v>
      </c>
      <c r="B14" s="4" t="s">
        <v>443</v>
      </c>
    </row>
    <row r="15" spans="1:4">
      <c r="A15" s="4" t="s">
        <v>439</v>
      </c>
      <c r="B15" s="8" t="n">
        <v>1.37</v>
      </c>
    </row>
    <row r="16" spans="1:4">
      <c r="A16" s="4" t="s">
        <v>441</v>
      </c>
      <c r="B16" s="6" t="n">
        <v>429314</v>
      </c>
    </row>
    <row r="17" spans="1:4">
      <c r="A17" s="4" t="s">
        <v>444</v>
      </c>
    </row>
    <row r="18" spans="1:4">
      <c r="A18" s="3" t="s">
        <v>372</v>
      </c>
    </row>
    <row r="19" spans="1:4">
      <c r="A19" s="4" t="s">
        <v>440</v>
      </c>
      <c r="B19" s="6" t="n">
        <v>190942</v>
      </c>
    </row>
    <row r="20" spans="1:4">
      <c r="A20" s="4" t="s">
        <v>432</v>
      </c>
      <c r="B20" s="4" t="s">
        <v>445</v>
      </c>
    </row>
    <row r="21" spans="1:4">
      <c r="A21" s="4" t="s">
        <v>439</v>
      </c>
      <c r="B21" s="8" t="n">
        <v>3.72</v>
      </c>
    </row>
    <row r="22" spans="1:4">
      <c r="A22" s="4" t="s">
        <v>441</v>
      </c>
      <c r="B22" s="6" t="n">
        <v>168942</v>
      </c>
    </row>
    <row r="23" spans="1:4">
      <c r="A23" s="4" t="s">
        <v>446</v>
      </c>
    </row>
    <row r="24" spans="1:4">
      <c r="A24" s="3" t="s">
        <v>372</v>
      </c>
    </row>
    <row r="25" spans="1:4">
      <c r="A25" s="4" t="s">
        <v>440</v>
      </c>
      <c r="B25" s="6" t="n">
        <v>385828</v>
      </c>
    </row>
    <row r="26" spans="1:4">
      <c r="A26" s="4" t="s">
        <v>432</v>
      </c>
      <c r="B26" s="4" t="s">
        <v>447</v>
      </c>
    </row>
    <row r="27" spans="1:4">
      <c r="A27" s="4" t="s">
        <v>439</v>
      </c>
      <c r="B27" s="8" t="n">
        <v>6.91</v>
      </c>
    </row>
    <row r="28" spans="1:4">
      <c r="A28" s="4" t="s">
        <v>441</v>
      </c>
      <c r="B28" s="6" t="n">
        <v>371753</v>
      </c>
    </row>
    <row r="29" spans="1:4">
      <c r="A29" s="4" t="s">
        <v>448</v>
      </c>
    </row>
    <row r="30" spans="1:4">
      <c r="A30" s="3" t="s">
        <v>372</v>
      </c>
    </row>
    <row r="31" spans="1:4">
      <c r="A31" s="4" t="s">
        <v>440</v>
      </c>
      <c r="B31" s="6" t="n">
        <v>442538</v>
      </c>
    </row>
    <row r="32" spans="1:4">
      <c r="A32" s="4" t="s">
        <v>432</v>
      </c>
      <c r="B32" s="4" t="s">
        <v>449</v>
      </c>
    </row>
    <row r="33" spans="1:4">
      <c r="A33" s="4" t="s">
        <v>439</v>
      </c>
      <c r="B33" s="8" t="n">
        <v>7.86</v>
      </c>
    </row>
    <row r="34" spans="1:4">
      <c r="A34" s="4" t="s">
        <v>441</v>
      </c>
      <c r="B34" s="6" t="n">
        <v>43151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450</v>
      </c>
      <c r="B1" s="2" t="s">
        <v>1</v>
      </c>
    </row>
    <row r="2" spans="1:4">
      <c r="B2" s="2" t="s">
        <v>2</v>
      </c>
      <c r="C2" s="2" t="s">
        <v>38</v>
      </c>
      <c r="D2" s="2" t="s">
        <v>351</v>
      </c>
    </row>
    <row r="3" spans="1:4">
      <c r="A3" s="3" t="s">
        <v>451</v>
      </c>
    </row>
    <row r="4" spans="1:4">
      <c r="A4" s="4" t="s">
        <v>452</v>
      </c>
      <c r="B4" s="7" t="n">
        <v>2.535</v>
      </c>
    </row>
    <row r="5" spans="1:4">
      <c r="A5" s="4" t="s">
        <v>453</v>
      </c>
      <c r="B5" s="5" t="n">
        <v>4700000</v>
      </c>
    </row>
    <row r="6" spans="1:4">
      <c r="A6" s="4" t="s">
        <v>454</v>
      </c>
      <c r="B6" s="4" t="s">
        <v>455</v>
      </c>
    </row>
    <row r="7" spans="1:4">
      <c r="A7" s="4" t="s">
        <v>354</v>
      </c>
      <c r="B7" s="4" t="s">
        <v>355</v>
      </c>
    </row>
    <row r="8" spans="1:4">
      <c r="A8" s="4" t="s">
        <v>456</v>
      </c>
    </row>
    <row r="9" spans="1:4">
      <c r="A9" s="3" t="s">
        <v>451</v>
      </c>
    </row>
    <row r="10" spans="1:4">
      <c r="A10" s="4" t="s">
        <v>452</v>
      </c>
      <c r="C10" s="8" t="n">
        <v>2.89</v>
      </c>
    </row>
    <row r="11" spans="1:4">
      <c r="A11" s="4" t="s">
        <v>358</v>
      </c>
      <c r="C11" s="6" t="n">
        <v>237170</v>
      </c>
    </row>
    <row r="12" spans="1:4">
      <c r="A12" s="4" t="s">
        <v>357</v>
      </c>
    </row>
    <row r="13" spans="1:4">
      <c r="A13" s="3" t="s">
        <v>451</v>
      </c>
    </row>
    <row r="14" spans="1:4">
      <c r="A14" s="4" t="s">
        <v>452</v>
      </c>
      <c r="C14" s="8" t="n">
        <v>2.41</v>
      </c>
    </row>
    <row r="15" spans="1:4">
      <c r="A15" s="4" t="s">
        <v>358</v>
      </c>
      <c r="B15" s="6" t="n">
        <v>5929256</v>
      </c>
      <c r="C15" s="6" t="n">
        <v>5929256</v>
      </c>
      <c r="D15" s="6" t="n">
        <v>5220826</v>
      </c>
    </row>
    <row r="16" spans="1:4">
      <c r="A16" s="4" t="s">
        <v>453</v>
      </c>
      <c r="B16" s="5" t="n">
        <v>249440</v>
      </c>
    </row>
    <row r="17" spans="1:4">
      <c r="A17" s="4" t="s">
        <v>457</v>
      </c>
    </row>
    <row r="18" spans="1:4">
      <c r="A18" s="3" t="s">
        <v>451</v>
      </c>
    </row>
    <row r="19" spans="1:4">
      <c r="A19" s="4" t="s">
        <v>458</v>
      </c>
      <c r="B19" s="5"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59</v>
      </c>
      <c r="B1" s="2" t="s">
        <v>1</v>
      </c>
    </row>
    <row r="2" spans="1:2">
      <c r="B2" s="2" t="s">
        <v>2</v>
      </c>
    </row>
    <row r="3" spans="1:2">
      <c r="A3" s="4" t="s">
        <v>402</v>
      </c>
      <c r="B3" s="4" t="s">
        <v>460</v>
      </c>
    </row>
    <row r="4" spans="1:2">
      <c r="A4" s="4" t="s">
        <v>405</v>
      </c>
      <c r="B4" s="4" t="s">
        <v>461</v>
      </c>
    </row>
    <row r="5" spans="1:2">
      <c r="A5" s="4" t="s">
        <v>411</v>
      </c>
      <c r="B5" s="4" t="s">
        <v>295</v>
      </c>
    </row>
    <row r="6" spans="1:2">
      <c r="A6" s="4" t="s">
        <v>407</v>
      </c>
      <c r="B6" s="4" t="s">
        <v>4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5"/>
    <col customWidth="1" max="2" min="2" width="12"/>
    <col customWidth="1" max="3" min="3" width="22"/>
    <col customWidth="1" max="4" min="4" width="25"/>
    <col customWidth="1" max="5" min="5" width="36"/>
    <col customWidth="1" max="6" min="6" width="24"/>
    <col customWidth="1" max="7" min="7" width="29"/>
  </cols>
  <sheetData>
    <row r="1" spans="1:7">
      <c r="A1" s="1" t="s">
        <v>97</v>
      </c>
      <c r="B1" s="2" t="s">
        <v>98</v>
      </c>
      <c r="C1" s="2" t="s">
        <v>99</v>
      </c>
      <c r="D1" s="2" t="s">
        <v>100</v>
      </c>
      <c r="E1" s="2" t="s">
        <v>101</v>
      </c>
      <c r="F1" s="2" t="s">
        <v>102</v>
      </c>
      <c r="G1" s="2" t="s">
        <v>103</v>
      </c>
    </row>
    <row r="2" spans="1:7">
      <c r="A2" s="4" t="s">
        <v>104</v>
      </c>
      <c r="B2" s="5" t="n">
        <v>7239962</v>
      </c>
      <c r="C2" s="5" t="n">
        <v>9561</v>
      </c>
      <c r="D2" s="5" t="n">
        <v>0</v>
      </c>
      <c r="E2" s="5" t="n">
        <v>52310481</v>
      </c>
      <c r="F2" s="5" t="n">
        <v>-5915</v>
      </c>
      <c r="G2" s="5" t="n">
        <v>-45074165</v>
      </c>
    </row>
    <row r="3" spans="1:7">
      <c r="A3" s="4" t="s">
        <v>105</v>
      </c>
      <c r="C3" s="6" t="n">
        <v>9560896</v>
      </c>
      <c r="D3" s="6" t="n">
        <v>0</v>
      </c>
      <c r="F3" s="6" t="n">
        <v>1683</v>
      </c>
    </row>
    <row r="4" spans="1:7">
      <c r="A4" s="4" t="s">
        <v>106</v>
      </c>
      <c r="B4" s="6" t="n">
        <v>13657331</v>
      </c>
      <c r="C4" s="5" t="n">
        <v>5221</v>
      </c>
      <c r="D4" s="5" t="n">
        <v>708</v>
      </c>
      <c r="E4" s="6" t="n">
        <v>13651402</v>
      </c>
      <c r="F4" s="5" t="n">
        <v>0</v>
      </c>
      <c r="G4" s="6" t="n">
        <v>0</v>
      </c>
    </row>
    <row r="5" spans="1:7">
      <c r="A5" s="4" t="s">
        <v>107</v>
      </c>
      <c r="C5" s="6" t="n">
        <v>5220826</v>
      </c>
      <c r="D5" s="6" t="n">
        <v>708430</v>
      </c>
      <c r="F5" s="6" t="n">
        <v>0</v>
      </c>
    </row>
    <row r="6" spans="1:7">
      <c r="A6" s="4" t="s">
        <v>108</v>
      </c>
      <c r="B6" s="6" t="n">
        <v>11143</v>
      </c>
      <c r="C6" s="5" t="n">
        <v>26</v>
      </c>
      <c r="D6" s="5" t="n">
        <v>0</v>
      </c>
      <c r="E6" s="6" t="n">
        <v>11117</v>
      </c>
      <c r="F6" s="5" t="n">
        <v>0</v>
      </c>
      <c r="G6" s="6" t="n">
        <v>0</v>
      </c>
    </row>
    <row r="7" spans="1:7">
      <c r="A7" s="4" t="s">
        <v>109</v>
      </c>
      <c r="C7" s="6" t="n">
        <v>26743</v>
      </c>
      <c r="D7" s="6" t="n">
        <v>0</v>
      </c>
      <c r="F7" s="6" t="n">
        <v>0</v>
      </c>
    </row>
    <row r="8" spans="1:7">
      <c r="A8" s="4" t="s">
        <v>110</v>
      </c>
      <c r="B8" s="6" t="n">
        <v>0</v>
      </c>
      <c r="C8" s="5" t="n">
        <v>-810</v>
      </c>
      <c r="D8" s="5" t="n">
        <v>810</v>
      </c>
      <c r="E8" s="6" t="n">
        <v>0</v>
      </c>
      <c r="F8" s="5" t="n">
        <v>0</v>
      </c>
      <c r="G8" s="6" t="n">
        <v>0</v>
      </c>
    </row>
    <row r="9" spans="1:7">
      <c r="A9" s="4" t="s">
        <v>111</v>
      </c>
      <c r="B9" s="6" t="n">
        <v>-1574</v>
      </c>
      <c r="C9" s="5" t="n">
        <v>0</v>
      </c>
      <c r="D9" s="5" t="n">
        <v>0</v>
      </c>
      <c r="E9" s="6" t="n">
        <v>0</v>
      </c>
      <c r="F9" s="5" t="n">
        <v>-1574</v>
      </c>
      <c r="G9" s="6" t="n">
        <v>0</v>
      </c>
    </row>
    <row r="10" spans="1:7">
      <c r="A10" s="4" t="s">
        <v>112</v>
      </c>
      <c r="C10" s="6" t="n">
        <v>-810000</v>
      </c>
      <c r="D10" s="6" t="n">
        <v>810000</v>
      </c>
      <c r="F10" s="6" t="n">
        <v>0</v>
      </c>
    </row>
    <row r="11" spans="1:7">
      <c r="A11" s="4" t="s">
        <v>113</v>
      </c>
      <c r="C11" s="6" t="n">
        <v>0</v>
      </c>
      <c r="D11" s="6" t="n">
        <v>0</v>
      </c>
      <c r="F11" s="6" t="n">
        <v>661</v>
      </c>
    </row>
    <row r="12" spans="1:7">
      <c r="A12" s="4" t="s">
        <v>114</v>
      </c>
      <c r="B12" s="6" t="n">
        <v>1108359</v>
      </c>
      <c r="C12" s="5" t="n">
        <v>0</v>
      </c>
      <c r="D12" s="5" t="n">
        <v>0</v>
      </c>
      <c r="E12" s="6" t="n">
        <v>1108359</v>
      </c>
      <c r="F12" s="5" t="n">
        <v>0</v>
      </c>
      <c r="G12" s="6" t="n">
        <v>0</v>
      </c>
    </row>
    <row r="13" spans="1:7">
      <c r="A13" s="4" t="s">
        <v>115</v>
      </c>
      <c r="B13" s="6" t="n">
        <v>-10435098</v>
      </c>
      <c r="C13" s="6" t="n">
        <v>0</v>
      </c>
      <c r="D13" s="6" t="n">
        <v>0</v>
      </c>
      <c r="E13" s="6" t="n">
        <v>0</v>
      </c>
      <c r="F13" s="6" t="n">
        <v>0</v>
      </c>
      <c r="G13" s="6" t="n">
        <v>-10435098</v>
      </c>
    </row>
    <row r="14" spans="1:7">
      <c r="A14" s="4" t="s">
        <v>116</v>
      </c>
      <c r="B14" s="6" t="n">
        <v>11580123</v>
      </c>
      <c r="C14" s="5" t="n">
        <v>13998</v>
      </c>
      <c r="D14" s="5" t="n">
        <v>1518</v>
      </c>
      <c r="E14" s="6" t="n">
        <v>67081359</v>
      </c>
      <c r="F14" s="5" t="n">
        <v>-7489</v>
      </c>
      <c r="G14" s="6" t="n">
        <v>-55509263</v>
      </c>
    </row>
    <row r="15" spans="1:7">
      <c r="A15" s="4" t="s">
        <v>117</v>
      </c>
      <c r="C15" s="6" t="n">
        <v>13998465</v>
      </c>
      <c r="D15" s="6" t="n">
        <v>1518430</v>
      </c>
      <c r="F15" s="6" t="n">
        <v>2344</v>
      </c>
    </row>
    <row r="16" spans="1:7">
      <c r="A16" s="4" t="s">
        <v>118</v>
      </c>
      <c r="B16" s="6" t="n">
        <v>-2188</v>
      </c>
      <c r="C16" s="5" t="n">
        <v>6</v>
      </c>
      <c r="D16" s="5" t="n">
        <v>0</v>
      </c>
      <c r="E16" s="6" t="n">
        <v>-6</v>
      </c>
      <c r="F16" s="5" t="n">
        <v>-2188</v>
      </c>
      <c r="G16" s="6" t="n">
        <v>0</v>
      </c>
    </row>
    <row r="17" spans="1:7">
      <c r="A17" s="4" t="s">
        <v>119</v>
      </c>
      <c r="C17" s="6" t="n">
        <v>6000</v>
      </c>
      <c r="D17" s="6" t="n">
        <v>0</v>
      </c>
      <c r="F17" s="6" t="n">
        <v>1779</v>
      </c>
    </row>
    <row r="18" spans="1:7">
      <c r="A18" s="4" t="s">
        <v>120</v>
      </c>
      <c r="B18" s="6" t="n">
        <v>-3105</v>
      </c>
      <c r="C18" s="5" t="n">
        <v>24</v>
      </c>
      <c r="D18" s="5" t="n">
        <v>0</v>
      </c>
      <c r="E18" s="6" t="n">
        <v>-24</v>
      </c>
      <c r="F18" s="5" t="n">
        <v>-3105</v>
      </c>
      <c r="G18" s="6" t="n">
        <v>0</v>
      </c>
    </row>
    <row r="19" spans="1:7">
      <c r="A19" s="4" t="s">
        <v>121</v>
      </c>
      <c r="C19" s="6" t="n">
        <v>23125</v>
      </c>
      <c r="D19" s="6" t="n">
        <v>0</v>
      </c>
      <c r="F19" s="6" t="n">
        <v>5971</v>
      </c>
    </row>
    <row r="20" spans="1:7">
      <c r="A20" s="4" t="s">
        <v>111</v>
      </c>
      <c r="B20" s="6" t="n">
        <v>-428</v>
      </c>
      <c r="C20" s="5" t="n">
        <v>0</v>
      </c>
      <c r="D20" s="5" t="n">
        <v>0</v>
      </c>
      <c r="E20" s="6" t="n">
        <v>0</v>
      </c>
      <c r="F20" s="5" t="n">
        <v>-428</v>
      </c>
      <c r="G20" s="6" t="n">
        <v>0</v>
      </c>
    </row>
    <row r="21" spans="1:7">
      <c r="A21" s="4" t="s">
        <v>113</v>
      </c>
      <c r="C21" s="6" t="n">
        <v>0</v>
      </c>
      <c r="D21" s="6" t="n">
        <v>0</v>
      </c>
      <c r="F21" s="6" t="n">
        <v>586</v>
      </c>
    </row>
    <row r="22" spans="1:7">
      <c r="A22" s="4" t="s">
        <v>122</v>
      </c>
      <c r="B22" s="6" t="n">
        <v>0</v>
      </c>
      <c r="C22" s="5" t="n">
        <v>0</v>
      </c>
      <c r="D22" s="5" t="n">
        <v>0</v>
      </c>
      <c r="E22" s="6" t="n">
        <v>0</v>
      </c>
      <c r="F22" s="5" t="n">
        <v>0</v>
      </c>
      <c r="G22" s="6" t="n">
        <v>0</v>
      </c>
    </row>
    <row r="23" spans="1:7">
      <c r="A23" s="4" t="s">
        <v>123</v>
      </c>
      <c r="C23" s="6" t="n">
        <v>0</v>
      </c>
      <c r="D23" s="6" t="n">
        <v>0</v>
      </c>
      <c r="F23" s="6" t="n">
        <v>2500</v>
      </c>
    </row>
    <row r="24" spans="1:7">
      <c r="A24" s="4" t="s">
        <v>114</v>
      </c>
      <c r="B24" s="6" t="n">
        <v>928531</v>
      </c>
      <c r="C24" s="5" t="n">
        <v>0</v>
      </c>
      <c r="D24" s="5" t="n">
        <v>0</v>
      </c>
      <c r="E24" s="6" t="n">
        <v>928531</v>
      </c>
      <c r="F24" s="5" t="n">
        <v>0</v>
      </c>
      <c r="G24" s="6" t="n">
        <v>0</v>
      </c>
    </row>
    <row r="25" spans="1:7">
      <c r="A25" s="4" t="s">
        <v>115</v>
      </c>
      <c r="B25" s="6" t="n">
        <v>-7904989</v>
      </c>
      <c r="C25" s="6" t="n">
        <v>0</v>
      </c>
      <c r="D25" s="6" t="n">
        <v>0</v>
      </c>
      <c r="E25" s="6" t="n">
        <v>0</v>
      </c>
      <c r="F25" s="6" t="n">
        <v>0</v>
      </c>
      <c r="G25" s="6" t="n">
        <v>-7904989</v>
      </c>
    </row>
    <row r="26" spans="1:7">
      <c r="A26" s="4" t="s">
        <v>124</v>
      </c>
      <c r="B26" s="5" t="n">
        <v>4597944</v>
      </c>
      <c r="C26" s="5" t="n">
        <v>14028</v>
      </c>
      <c r="D26" s="5" t="n">
        <v>1518</v>
      </c>
      <c r="E26" s="5" t="n">
        <v>68009860</v>
      </c>
      <c r="F26" s="5" t="n">
        <v>-13210</v>
      </c>
      <c r="G26" s="5" t="n">
        <v>-63414252</v>
      </c>
    </row>
    <row r="27" spans="1:7">
      <c r="A27" s="4" t="s">
        <v>125</v>
      </c>
      <c r="C27" s="6" t="n">
        <v>14027590</v>
      </c>
      <c r="D27" s="6" t="n">
        <v>1518430</v>
      </c>
      <c r="F27" s="6" t="n">
        <v>131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8</v>
      </c>
    </row>
    <row r="3" spans="1:3">
      <c r="A3" s="3" t="s">
        <v>418</v>
      </c>
    </row>
    <row r="4" spans="1:3">
      <c r="A4" s="4" t="s">
        <v>419</v>
      </c>
      <c r="B4" s="8" t="n">
        <v>2.79</v>
      </c>
      <c r="C4" s="8" t="n">
        <v>4.57</v>
      </c>
    </row>
    <row r="5" spans="1:3">
      <c r="A5" s="4" t="s">
        <v>420</v>
      </c>
      <c r="B5" s="6" t="n">
        <v>0</v>
      </c>
      <c r="C5" s="9" t="n">
        <v>2.43</v>
      </c>
    </row>
    <row r="6" spans="1:3">
      <c r="A6" s="4" t="s">
        <v>421</v>
      </c>
      <c r="B6" s="6" t="n">
        <v>0</v>
      </c>
      <c r="C6" s="6" t="n">
        <v>0</v>
      </c>
    </row>
    <row r="7" spans="1:3">
      <c r="A7" s="4" t="s">
        <v>463</v>
      </c>
      <c r="B7" s="9" t="n">
        <v>6.25</v>
      </c>
      <c r="C7" s="9" t="n">
        <v>6.25</v>
      </c>
    </row>
    <row r="8" spans="1:3">
      <c r="A8" s="4" t="s">
        <v>423</v>
      </c>
      <c r="B8" s="8" t="n">
        <v>2.62</v>
      </c>
      <c r="C8" s="8" t="n">
        <v>2.79</v>
      </c>
    </row>
    <row r="9" spans="1:3">
      <c r="A9" s="4" t="s">
        <v>457</v>
      </c>
    </row>
    <row r="10" spans="1:3">
      <c r="A10" s="3" t="s">
        <v>181</v>
      </c>
    </row>
    <row r="11" spans="1:3">
      <c r="A11" s="4" t="s">
        <v>425</v>
      </c>
      <c r="B11" s="6" t="n">
        <v>7481079</v>
      </c>
      <c r="C11" s="6" t="n">
        <v>1398653</v>
      </c>
    </row>
    <row r="12" spans="1:3">
      <c r="A12" s="4" t="s">
        <v>426</v>
      </c>
      <c r="B12" s="6" t="n">
        <v>0</v>
      </c>
      <c r="C12" s="6" t="n">
        <v>6166426</v>
      </c>
    </row>
    <row r="13" spans="1:3">
      <c r="A13" s="4" t="s">
        <v>427</v>
      </c>
      <c r="B13" s="6" t="n">
        <v>0</v>
      </c>
      <c r="C13" s="6" t="n">
        <v>0</v>
      </c>
    </row>
    <row r="14" spans="1:3">
      <c r="A14" s="4" t="s">
        <v>464</v>
      </c>
      <c r="B14" s="6" t="n">
        <v>-345001</v>
      </c>
      <c r="C14" s="6" t="n">
        <v>-84000</v>
      </c>
    </row>
    <row r="15" spans="1:3">
      <c r="A15" s="4" t="s">
        <v>429</v>
      </c>
      <c r="B15" s="6" t="n">
        <v>7136078</v>
      </c>
      <c r="C15" s="6" t="n">
        <v>748107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65</v>
      </c>
      <c r="B1" s="2" t="s">
        <v>1</v>
      </c>
    </row>
    <row r="2" spans="1:3">
      <c r="B2" s="2" t="s">
        <v>2</v>
      </c>
      <c r="C2" s="2" t="s">
        <v>38</v>
      </c>
    </row>
    <row r="3" spans="1:3">
      <c r="A3" s="3" t="s">
        <v>466</v>
      </c>
    </row>
    <row r="4" spans="1:3">
      <c r="A4" s="4" t="s">
        <v>467</v>
      </c>
      <c r="B4" s="4" t="s">
        <v>468</v>
      </c>
      <c r="C4" s="4" t="s">
        <v>469</v>
      </c>
    </row>
    <row r="5" spans="1:3">
      <c r="A5" s="4" t="s">
        <v>470</v>
      </c>
      <c r="B5" s="5" t="n">
        <v>5900000</v>
      </c>
    </row>
    <row r="6" spans="1:3">
      <c r="A6" s="4" t="s">
        <v>471</v>
      </c>
      <c r="B6" s="6" t="n">
        <v>0</v>
      </c>
    </row>
    <row r="7" spans="1:3">
      <c r="A7" s="4" t="s">
        <v>472</v>
      </c>
      <c r="B7" s="6" t="n">
        <v>0</v>
      </c>
    </row>
    <row r="8" spans="1:3">
      <c r="A8" s="4" t="s">
        <v>473</v>
      </c>
      <c r="B8" s="5" t="n">
        <v>0</v>
      </c>
    </row>
    <row r="9" spans="1:3">
      <c r="A9" s="4" t="s">
        <v>474</v>
      </c>
      <c r="B9" s="4" t="s">
        <v>475</v>
      </c>
    </row>
    <row r="10" spans="1:3">
      <c r="A10" s="4" t="s">
        <v>476</v>
      </c>
    </row>
    <row r="11" spans="1:3">
      <c r="A11" s="3" t="s">
        <v>466</v>
      </c>
    </row>
    <row r="12" spans="1:3">
      <c r="A12" s="4" t="s">
        <v>477</v>
      </c>
      <c r="B12" s="5" t="n">
        <v>50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8</v>
      </c>
    </row>
    <row r="2" spans="1:3">
      <c r="A2" s="3" t="s">
        <v>479</v>
      </c>
    </row>
    <row r="3" spans="1:3">
      <c r="A3" s="4" t="s">
        <v>480</v>
      </c>
      <c r="B3" s="5" t="n">
        <v>23000</v>
      </c>
      <c r="C3" s="5" t="n">
        <v>11000</v>
      </c>
    </row>
    <row r="4" spans="1:3">
      <c r="A4" s="4" t="s">
        <v>481</v>
      </c>
      <c r="B4" s="6" t="n">
        <v>63000</v>
      </c>
      <c r="C4" s="6" t="n">
        <v>93000</v>
      </c>
    </row>
    <row r="5" spans="1:3">
      <c r="A5" s="4" t="s">
        <v>482</v>
      </c>
      <c r="B5" s="6" t="n">
        <v>-86000</v>
      </c>
      <c r="C5" s="6" t="n">
        <v>-104000</v>
      </c>
    </row>
    <row r="6" spans="1:3">
      <c r="A6" s="4" t="s">
        <v>483</v>
      </c>
      <c r="B6" s="6" t="n">
        <v>0</v>
      </c>
      <c r="C6" s="6" t="n">
        <v>0</v>
      </c>
    </row>
    <row r="7" spans="1:3">
      <c r="A7" s="3" t="s">
        <v>484</v>
      </c>
    </row>
    <row r="8" spans="1:3">
      <c r="A8" s="4" t="s">
        <v>485</v>
      </c>
      <c r="B8" s="6" t="n">
        <v>10435000</v>
      </c>
      <c r="C8" s="6" t="n">
        <v>8995000</v>
      </c>
    </row>
    <row r="9" spans="1:3">
      <c r="A9" s="4" t="s">
        <v>486</v>
      </c>
      <c r="B9" s="6" t="n">
        <v>18000</v>
      </c>
      <c r="C9" s="6" t="n">
        <v>18000</v>
      </c>
    </row>
    <row r="10" spans="1:3">
      <c r="A10" s="4" t="s">
        <v>487</v>
      </c>
      <c r="B10" s="6" t="n">
        <v>81000</v>
      </c>
      <c r="C10" s="6" t="n">
        <v>89000</v>
      </c>
    </row>
    <row r="11" spans="1:3">
      <c r="A11" s="4" t="s">
        <v>488</v>
      </c>
      <c r="B11" s="6" t="n">
        <v>45000</v>
      </c>
      <c r="C11" s="6" t="n">
        <v>45000</v>
      </c>
    </row>
    <row r="12" spans="1:3">
      <c r="A12" s="4" t="s">
        <v>129</v>
      </c>
      <c r="B12" s="6" t="n">
        <v>73000</v>
      </c>
      <c r="C12" s="6" t="n">
        <v>47000</v>
      </c>
    </row>
    <row r="13" spans="1:3">
      <c r="A13" s="4" t="s">
        <v>108</v>
      </c>
      <c r="B13" s="6" t="n">
        <v>-33000</v>
      </c>
      <c r="C13" s="6" t="n">
        <v>-33000</v>
      </c>
    </row>
    <row r="14" spans="1:3">
      <c r="A14" s="4" t="s">
        <v>489</v>
      </c>
      <c r="B14" s="6" t="n">
        <v>759000</v>
      </c>
      <c r="C14" s="6" t="n">
        <v>680000</v>
      </c>
    </row>
    <row r="15" spans="1:3">
      <c r="A15" s="4" t="s">
        <v>490</v>
      </c>
      <c r="B15" s="6" t="n">
        <v>-422000</v>
      </c>
      <c r="C15" s="6" t="n">
        <v>-466000</v>
      </c>
    </row>
    <row r="16" spans="1:3">
      <c r="A16" s="4" t="s">
        <v>482</v>
      </c>
      <c r="B16" s="6" t="n">
        <v>-10956000</v>
      </c>
      <c r="C16" s="6" t="n">
        <v>-9375000</v>
      </c>
    </row>
    <row r="17" spans="1:3">
      <c r="A17" s="4" t="s">
        <v>491</v>
      </c>
      <c r="B17" s="5" t="n">
        <v>0</v>
      </c>
      <c r="C17"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8</v>
      </c>
    </row>
    <row r="3" spans="1:3">
      <c r="A3" s="4" t="s">
        <v>493</v>
      </c>
      <c r="B3" s="4" t="s">
        <v>494</v>
      </c>
      <c r="C3" s="4" t="s">
        <v>495</v>
      </c>
    </row>
    <row r="4" spans="1:3">
      <c r="A4" s="4" t="s">
        <v>489</v>
      </c>
      <c r="B4" s="4" t="s">
        <v>496</v>
      </c>
      <c r="C4" s="4" t="s">
        <v>496</v>
      </c>
    </row>
    <row r="5" spans="1:3">
      <c r="A5" s="4" t="s">
        <v>497</v>
      </c>
      <c r="B5" s="4" t="s">
        <v>406</v>
      </c>
      <c r="C5" s="4" t="s">
        <v>498</v>
      </c>
    </row>
    <row r="6" spans="1:3">
      <c r="A6" s="4" t="s">
        <v>499</v>
      </c>
      <c r="B6" s="4" t="s">
        <v>500</v>
      </c>
      <c r="C6" s="4" t="s">
        <v>501</v>
      </c>
    </row>
    <row r="7" spans="1:3">
      <c r="A7" s="4" t="s">
        <v>502</v>
      </c>
      <c r="B7" s="4" t="s">
        <v>406</v>
      </c>
      <c r="C7" s="4" t="s">
        <v>40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4"/>
  </cols>
  <sheetData>
    <row r="1" spans="1:8">
      <c r="A1" s="1" t="s">
        <v>503</v>
      </c>
      <c r="B1" s="2" t="s">
        <v>504</v>
      </c>
      <c r="C1" s="2" t="s">
        <v>505</v>
      </c>
      <c r="D1" s="2" t="s">
        <v>506</v>
      </c>
      <c r="E1" s="2" t="s">
        <v>300</v>
      </c>
      <c r="F1" s="2" t="s">
        <v>507</v>
      </c>
      <c r="G1" s="2" t="s">
        <v>508</v>
      </c>
      <c r="H1" s="2" t="s">
        <v>509</v>
      </c>
    </row>
    <row r="2" spans="1:8">
      <c r="A2" s="3" t="s">
        <v>510</v>
      </c>
    </row>
    <row r="3" spans="1:8">
      <c r="A3" s="4" t="s">
        <v>511</v>
      </c>
      <c r="E3" s="5" t="n">
        <v>245525</v>
      </c>
      <c r="F3" s="5" t="n">
        <v>234160</v>
      </c>
    </row>
    <row r="4" spans="1:8">
      <c r="A4" s="4" t="s">
        <v>512</v>
      </c>
      <c r="E4" s="6" t="n">
        <v>133061</v>
      </c>
      <c r="F4" s="6" t="n">
        <v>171330</v>
      </c>
    </row>
    <row r="5" spans="1:8">
      <c r="A5" s="4" t="s">
        <v>513</v>
      </c>
      <c r="F5" s="6" t="n">
        <v>100000</v>
      </c>
    </row>
    <row r="6" spans="1:8">
      <c r="A6" s="4" t="s">
        <v>514</v>
      </c>
      <c r="D6" s="5" t="n">
        <v>163105</v>
      </c>
    </row>
    <row r="7" spans="1:8">
      <c r="A7" s="4" t="s">
        <v>515</v>
      </c>
      <c r="B7" s="5" t="n">
        <v>165346</v>
      </c>
    </row>
    <row r="8" spans="1:8">
      <c r="A8" s="4" t="s">
        <v>516</v>
      </c>
      <c r="E8" s="6" t="n">
        <v>100000</v>
      </c>
    </row>
    <row r="9" spans="1:8">
      <c r="A9" s="4" t="s">
        <v>517</v>
      </c>
      <c r="E9" s="6" t="n">
        <v>163105</v>
      </c>
    </row>
    <row r="10" spans="1:8">
      <c r="A10" s="4" t="s">
        <v>518</v>
      </c>
      <c r="E10" s="6" t="n">
        <v>165347</v>
      </c>
    </row>
    <row r="11" spans="1:8">
      <c r="A11" s="4" t="s">
        <v>519</v>
      </c>
      <c r="C11" s="5" t="n">
        <v>203121</v>
      </c>
    </row>
    <row r="12" spans="1:8">
      <c r="A12" s="4" t="s">
        <v>520</v>
      </c>
      <c r="C12" s="5" t="n">
        <v>162000</v>
      </c>
    </row>
    <row r="13" spans="1:8">
      <c r="A13" s="4" t="s">
        <v>521</v>
      </c>
      <c r="E13" s="6" t="n">
        <v>162000</v>
      </c>
    </row>
    <row r="14" spans="1:8">
      <c r="A14" s="4" t="s">
        <v>522</v>
      </c>
      <c r="E14" s="6" t="n">
        <v>35064</v>
      </c>
    </row>
    <row r="15" spans="1:8">
      <c r="A15" s="4" t="s">
        <v>523</v>
      </c>
      <c r="E15" s="6" t="n">
        <v>6057</v>
      </c>
    </row>
    <row r="16" spans="1:8">
      <c r="A16" s="4" t="s">
        <v>524</v>
      </c>
    </row>
    <row r="17" spans="1:8">
      <c r="A17" s="3" t="s">
        <v>510</v>
      </c>
    </row>
    <row r="18" spans="1:8">
      <c r="A18" s="4" t="s">
        <v>525</v>
      </c>
      <c r="G18" s="5" t="n">
        <v>10000</v>
      </c>
    </row>
    <row r="19" spans="1:8">
      <c r="A19" s="4" t="s">
        <v>512</v>
      </c>
      <c r="G19" s="5" t="n">
        <v>20000</v>
      </c>
    </row>
    <row r="20" spans="1:8">
      <c r="A20" s="4" t="s">
        <v>526</v>
      </c>
      <c r="G20" s="4" t="s">
        <v>527</v>
      </c>
    </row>
    <row r="21" spans="1:8">
      <c r="A21" s="4" t="s">
        <v>528</v>
      </c>
      <c r="E21" s="6" t="n">
        <v>428163</v>
      </c>
      <c r="F21" s="5" t="n">
        <v>456234</v>
      </c>
    </row>
    <row r="22" spans="1:8">
      <c r="A22" s="4" t="s">
        <v>513</v>
      </c>
      <c r="E22" s="5" t="n">
        <v>100000</v>
      </c>
    </row>
    <row r="23" spans="1:8">
      <c r="A23" s="4" t="s">
        <v>529</v>
      </c>
    </row>
    <row r="24" spans="1:8">
      <c r="A24" s="3" t="s">
        <v>510</v>
      </c>
    </row>
    <row r="25" spans="1:8">
      <c r="A25" s="4" t="s">
        <v>530</v>
      </c>
      <c r="H25" s="6" t="n">
        <v>14782</v>
      </c>
    </row>
    <row r="26" spans="1:8">
      <c r="A26" s="4" t="s">
        <v>531</v>
      </c>
      <c r="H26" s="5" t="n">
        <v>184775</v>
      </c>
    </row>
    <row r="27" spans="1:8">
      <c r="A27" s="4" t="s">
        <v>532</v>
      </c>
      <c r="H27" s="5" t="n">
        <v>73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533</v>
      </c>
      <c r="B1" s="2" t="s">
        <v>300</v>
      </c>
    </row>
    <row r="2" spans="1:2">
      <c r="A2" s="4" t="s">
        <v>534</v>
      </c>
      <c r="B2" s="5" t="n">
        <v>189086</v>
      </c>
    </row>
    <row r="3" spans="1:2">
      <c r="A3" s="4" t="s">
        <v>535</v>
      </c>
      <c r="B3" s="6" t="n">
        <v>196477</v>
      </c>
    </row>
    <row r="4" spans="1:2">
      <c r="A4" s="4" t="s">
        <v>536</v>
      </c>
      <c r="B4" s="6" t="n">
        <v>83149</v>
      </c>
    </row>
    <row r="5" spans="1:2">
      <c r="A5" s="4" t="s">
        <v>98</v>
      </c>
      <c r="B5" s="5" t="n">
        <v>4687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537</v>
      </c>
      <c r="B1" s="2" t="s">
        <v>538</v>
      </c>
      <c r="C1" s="2" t="s">
        <v>539</v>
      </c>
      <c r="D1" s="2" t="s">
        <v>540</v>
      </c>
    </row>
    <row r="2" spans="1:4">
      <c r="A2" s="4" t="s">
        <v>541</v>
      </c>
      <c r="C2" s="6" t="n">
        <v>708430</v>
      </c>
    </row>
    <row r="3" spans="1:4">
      <c r="A3" s="4" t="s">
        <v>362</v>
      </c>
      <c r="C3" s="6" t="n">
        <v>708430</v>
      </c>
    </row>
    <row r="4" spans="1:4">
      <c r="A4" s="4" t="s">
        <v>542</v>
      </c>
      <c r="B4" s="4" t="s">
        <v>543</v>
      </c>
    </row>
    <row r="5" spans="1:4">
      <c r="A5" s="4" t="s">
        <v>544</v>
      </c>
    </row>
    <row r="6" spans="1:4">
      <c r="A6" s="4" t="s">
        <v>545</v>
      </c>
      <c r="D6" s="5" t="n">
        <v>92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26</v>
      </c>
      <c r="B1" s="2" t="s">
        <v>1</v>
      </c>
    </row>
    <row r="2" spans="1:3">
      <c r="B2" s="2" t="s">
        <v>2</v>
      </c>
      <c r="C2" s="2" t="s">
        <v>38</v>
      </c>
    </row>
    <row r="3" spans="1:3">
      <c r="A3" s="3" t="s">
        <v>127</v>
      </c>
    </row>
    <row r="4" spans="1:3">
      <c r="A4" s="4" t="s">
        <v>90</v>
      </c>
      <c r="B4" s="5" t="n">
        <v>-4271603</v>
      </c>
      <c r="C4" s="5" t="n">
        <v>-4210062</v>
      </c>
    </row>
    <row r="5" spans="1:3">
      <c r="A5" s="3" t="s">
        <v>128</v>
      </c>
    </row>
    <row r="6" spans="1:3">
      <c r="A6" s="4" t="s">
        <v>129</v>
      </c>
      <c r="B6" s="6" t="n">
        <v>137509</v>
      </c>
      <c r="C6" s="6" t="n">
        <v>154763</v>
      </c>
    </row>
    <row r="7" spans="1:3">
      <c r="A7" s="4" t="s">
        <v>130</v>
      </c>
      <c r="B7" s="6" t="n">
        <v>0</v>
      </c>
      <c r="C7" s="6" t="n">
        <v>4501</v>
      </c>
    </row>
    <row r="8" spans="1:3">
      <c r="A8" s="4" t="s">
        <v>131</v>
      </c>
      <c r="B8" s="6" t="n">
        <v>56504</v>
      </c>
      <c r="C8" s="6" t="n">
        <v>87655</v>
      </c>
    </row>
    <row r="9" spans="1:3">
      <c r="A9" s="4" t="s">
        <v>114</v>
      </c>
      <c r="B9" s="6" t="n">
        <v>730802</v>
      </c>
      <c r="C9" s="6" t="n">
        <v>988886</v>
      </c>
    </row>
    <row r="10" spans="1:3">
      <c r="A10" s="3" t="s">
        <v>132</v>
      </c>
    </row>
    <row r="11" spans="1:3">
      <c r="A11" s="4" t="s">
        <v>133</v>
      </c>
      <c r="B11" s="6" t="n">
        <v>5618</v>
      </c>
      <c r="C11" s="6" t="n">
        <v>-5618</v>
      </c>
    </row>
    <row r="12" spans="1:3">
      <c r="A12" s="4" t="s">
        <v>134</v>
      </c>
      <c r="B12" s="6" t="n">
        <v>-63967</v>
      </c>
      <c r="C12" s="6" t="n">
        <v>-19583</v>
      </c>
    </row>
    <row r="13" spans="1:3">
      <c r="A13" s="3" t="s">
        <v>135</v>
      </c>
    </row>
    <row r="14" spans="1:3">
      <c r="A14" s="4" t="s">
        <v>52</v>
      </c>
      <c r="B14" s="6" t="n">
        <v>-118621</v>
      </c>
      <c r="C14" s="6" t="n">
        <v>57100</v>
      </c>
    </row>
    <row r="15" spans="1:3">
      <c r="A15" s="4" t="s">
        <v>53</v>
      </c>
      <c r="B15" s="6" t="n">
        <v>-308501</v>
      </c>
      <c r="C15" s="6" t="n">
        <v>-15903</v>
      </c>
    </row>
    <row r="16" spans="1:3">
      <c r="A16" s="4" t="s">
        <v>136</v>
      </c>
      <c r="B16" s="6" t="n">
        <v>-3832259</v>
      </c>
      <c r="C16" s="6" t="n">
        <v>-2958261</v>
      </c>
    </row>
    <row r="17" spans="1:3">
      <c r="A17" s="4" t="s">
        <v>137</v>
      </c>
      <c r="B17" s="6" t="n">
        <v>-2713957</v>
      </c>
      <c r="C17" s="6" t="n">
        <v>-4457278</v>
      </c>
    </row>
    <row r="18" spans="1:3">
      <c r="A18" s="3" t="s">
        <v>138</v>
      </c>
    </row>
    <row r="19" spans="1:3">
      <c r="A19" s="4" t="s">
        <v>139</v>
      </c>
      <c r="B19" s="6" t="n">
        <v>-1088</v>
      </c>
      <c r="C19" s="6" t="n">
        <v>-64747</v>
      </c>
    </row>
    <row r="20" spans="1:3">
      <c r="A20" s="4" t="s">
        <v>140</v>
      </c>
      <c r="B20" s="6" t="n">
        <v>-133061</v>
      </c>
      <c r="C20" s="6" t="n">
        <v>-171330</v>
      </c>
    </row>
    <row r="21" spans="1:3">
      <c r="A21" s="4" t="s">
        <v>141</v>
      </c>
      <c r="B21" s="6" t="n">
        <v>-134149</v>
      </c>
      <c r="C21" s="6" t="n">
        <v>-236077</v>
      </c>
    </row>
    <row r="22" spans="1:3">
      <c r="A22" s="4" t="s">
        <v>142</v>
      </c>
      <c r="B22" s="6" t="n">
        <v>-78084</v>
      </c>
      <c r="C22" s="6" t="n">
        <v>-197953</v>
      </c>
    </row>
    <row r="23" spans="1:3">
      <c r="A23" s="3" t="s">
        <v>143</v>
      </c>
    </row>
    <row r="24" spans="1:3">
      <c r="A24" s="4" t="s">
        <v>144</v>
      </c>
      <c r="B24" s="6" t="n">
        <v>0</v>
      </c>
      <c r="C24" s="6" t="n">
        <v>13657331</v>
      </c>
    </row>
    <row r="25" spans="1:3">
      <c r="A25" s="4" t="s">
        <v>108</v>
      </c>
      <c r="B25" s="6" t="n">
        <v>0</v>
      </c>
      <c r="C25" s="6" t="n">
        <v>11143</v>
      </c>
    </row>
    <row r="26" spans="1:3">
      <c r="A26" s="4" t="s">
        <v>145</v>
      </c>
      <c r="B26" s="6" t="n">
        <v>-5721</v>
      </c>
      <c r="C26" s="6" t="n">
        <v>-1574</v>
      </c>
    </row>
    <row r="27" spans="1:3">
      <c r="A27" s="4" t="s">
        <v>146</v>
      </c>
      <c r="B27" s="6" t="n">
        <v>-5721</v>
      </c>
      <c r="C27" s="6" t="n">
        <v>13666900</v>
      </c>
    </row>
    <row r="28" spans="1:3">
      <c r="A28" s="4" t="s">
        <v>147</v>
      </c>
      <c r="B28" s="6" t="n">
        <v>-3972129</v>
      </c>
      <c r="C28" s="6" t="n">
        <v>10472562</v>
      </c>
    </row>
    <row r="29" spans="1:3">
      <c r="A29" s="4" t="s">
        <v>148</v>
      </c>
      <c r="B29" s="6" t="n">
        <v>-2792041</v>
      </c>
      <c r="C29" s="6" t="n">
        <v>-4655231</v>
      </c>
    </row>
    <row r="30" spans="1:3">
      <c r="A30" s="4" t="s">
        <v>149</v>
      </c>
      <c r="B30" s="6" t="n">
        <v>10022247</v>
      </c>
      <c r="C30" s="6" t="n">
        <v>4204916</v>
      </c>
    </row>
    <row r="31" spans="1:3">
      <c r="A31" s="4" t="s">
        <v>150</v>
      </c>
      <c r="B31" s="5" t="n">
        <v>3258077</v>
      </c>
      <c r="C31" s="5" t="n">
        <v>100222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02:12Z</dcterms:created>
  <dcterms:modified xmlns:dcterms="http://purl.org/dc/terms/" xmlns:xsi="http://www.w3.org/2001/XMLSchema-instance" xsi:type="dcterms:W3CDTF">2019-04-01T16:02:12Z</dcterms:modified>
</cp:coreProperties>
</file>